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Cash" sheetId="8" r:id="rId8"/>
    <s:sheet name="Note 1 - Basis of Presentation " sheetId="9" r:id="rId9"/>
    <s:sheet name="Note 2 - Significant Accounting" sheetId="10" r:id="rId10"/>
    <s:sheet name="Note 3 - Transactions with Rela" sheetId="11" r:id="rId11"/>
    <s:sheet name="Note 4 - Inventories" sheetId="12" r:id="rId12"/>
    <s:sheet name="Note 5 - Advances for Vessels U" sheetId="13" r:id="rId13"/>
    <s:sheet name="Note 6 - Vessels, Net" sheetId="14" r:id="rId14"/>
    <s:sheet name="Note 7 - Deferred Finance Charg" sheetId="15" r:id="rId15"/>
    <s:sheet name="Note 8 - Accrued Liabilities" sheetId="16" r:id="rId16"/>
    <s:sheet name="Note 9 - Deferred Income" sheetId="17" r:id="rId17"/>
    <s:sheet name="Note 10 - Customer Deposits" sheetId="18" r:id="rId18"/>
    <s:sheet name="Note 11 - Long-term Debt" sheetId="19" r:id="rId19"/>
    <s:sheet name="Note 12 - Derivatives and Fair " sheetId="20" r:id="rId20"/>
    <s:sheet name="Note 13 - Common Stock and Addi" sheetId="21" r:id="rId21"/>
    <s:sheet name="Note 14 - Equity Compensation P" sheetId="22" r:id="rId22"/>
    <s:sheet name="Note 15 - Earnings Per Share" sheetId="23" r:id="rId23"/>
    <s:sheet name="Note 16 - Voyage Expenses and V" sheetId="24" r:id="rId24"/>
    <s:sheet name="Note 17 - Income Taxes" sheetId="25" r:id="rId25"/>
    <s:sheet name="Note 18 - Commitments and Conti" sheetId="26" r:id="rId26"/>
    <s:sheet name="Note 19 - Sale and Leaseback of" sheetId="27" r:id="rId27"/>
    <s:sheet name="Note 20 - Subsequent Events" sheetId="28" r:id="rId28"/>
    <s:sheet name="Accounting Policies, by Policy " sheetId="29" r:id="rId29"/>
    <s:sheet name="Note 1 - Basis of Presentatio30" sheetId="30" r:id="rId30"/>
    <s:sheet name="Note 4 - Inventories (Tables)" sheetId="31" r:id="rId31"/>
    <s:sheet name="Note 5 - Advances for Vessels32" sheetId="32" r:id="rId32"/>
    <s:sheet name="Note 6 - Vessels, Net (Tables)" sheetId="33" r:id="rId33"/>
    <s:sheet name="Note 8 - Accrued Liabilities (T" sheetId="34" r:id="rId34"/>
    <s:sheet name="Note 11 - Long-term Debt (Table" sheetId="35" r:id="rId35"/>
    <s:sheet name="Note 12 - Derivatives and Fai36" sheetId="36" r:id="rId36"/>
    <s:sheet name="Note 14 - Equity Compensation37" sheetId="37" r:id="rId37"/>
    <s:sheet name="Note 15 - Earnings Per Share (T" sheetId="38" r:id="rId38"/>
    <s:sheet name="Note 16 - Voyage Expenses and39" sheetId="39" r:id="rId39"/>
    <s:sheet name="Note 18 - Commitments and Con40" sheetId="40" r:id="rId40"/>
    <s:sheet name="Note 1 - Basis of Presentatio41" sheetId="41" r:id="rId41"/>
    <s:sheet name="Note 2 - Significant Accounti42" sheetId="42" r:id="rId42"/>
    <s:sheet name="Note 3 - Transactions with Re43" sheetId="43" r:id="rId43"/>
    <s:sheet name="Note 4 - Inventories (Details) " sheetId="44" r:id="rId44"/>
    <s:sheet name="Note 5 - Advances for Vessels45" sheetId="45" r:id="rId45"/>
    <s:sheet name="Note 5 - Advances for Vessels46" sheetId="46" r:id="rId46"/>
    <s:sheet name="Note 6 - Vessels, Net (Details)" sheetId="47" r:id="rId47"/>
    <s:sheet name="Note 6 - Vessels, Net (Detail48" sheetId="48" r:id="rId48"/>
    <s:sheet name="Note 7 - Deferred Finance Cha49" sheetId="49" r:id="rId49"/>
    <s:sheet name="Note 8 - Accrued Liabilities (D" sheetId="50" r:id="rId50"/>
    <s:sheet name="Note 9 - Deferred Income (Detai" sheetId="51" r:id="rId51"/>
    <s:sheet name="Note 10 - Customer Deposits (De" sheetId="52" r:id="rId52"/>
    <s:sheet name="Note 11 - Long-term Debt (Detai" sheetId="53" r:id="rId53"/>
    <s:sheet name="Note 11 - Long-term Debt (Det54" sheetId="54" r:id="rId54"/>
    <s:sheet name="Note 11 - Long-term Debt (Det55" sheetId="55" r:id="rId55"/>
    <s:sheet name="Note 12 - Derivatives and Fai56" sheetId="56" r:id="rId56"/>
    <s:sheet name="Note 12 - Derivatives and Fai57" sheetId="57" r:id="rId57"/>
    <s:sheet name="Note 12 - Derivatives and Fai58" sheetId="58" r:id="rId58"/>
    <s:sheet name="Note 12 - Derivatives and Fai59" sheetId="59" r:id="rId59"/>
    <s:sheet name="Note 12 - Derivatives and Fai60" sheetId="60" r:id="rId60"/>
    <s:sheet name="Note 12 - Derivatives and Fai61" sheetId="61" r:id="rId61"/>
    <s:sheet name="Note 13 - Common Stock and Ad62" sheetId="62" r:id="rId62"/>
    <s:sheet name="Note 14 - Equity Compensation63" sheetId="63" r:id="rId63"/>
    <s:sheet name="Note 14 - Equity Compensation64" sheetId="64" r:id="rId64"/>
    <s:sheet name="Note 15 - Earnings Per Share (D" sheetId="65" r:id="rId65"/>
    <s:sheet name="Note 15 - Earnings Per Share 66" sheetId="66" r:id="rId66"/>
    <s:sheet name="Note 16 - Voyage Expenses and67" sheetId="67" r:id="rId67"/>
    <s:sheet name="Note 16 - Voyage Expenses and68" sheetId="68" r:id="rId68"/>
    <s:sheet name="Note 18 - Commitments and Con69" sheetId="69" r:id="rId69"/>
    <s:sheet name="Note 18 - Commitments and Con70" sheetId="70" r:id="rId70"/>
    <s:sheet name="Note 19 - Sale and Leaseback 71" sheetId="71" r:id="rId71"/>
    <s:sheet name="Note 20 - Subsequent Events (De" sheetId="72" r:id="rId72"/>
  </s:sheets>
  <s:definedNames/>
  <s:calcPr calcId="124519" calcMode="auto" fullCalcOnLoad="1"/>
</s:workbook>
</file>

<file path=xl/sharedStrings.xml><?xml version="1.0" encoding="utf-8"?>
<sst xmlns="http://schemas.openxmlformats.org/spreadsheetml/2006/main" uniqueCount="799">
  <si>
    <t>Document And Entity Information</t>
  </si>
  <si>
    <t>12 Months Ended</t>
  </si>
  <si>
    <t>Dec. 31, 2015shares</t>
  </si>
  <si>
    <t>Document and Entity Information [Abstract]</t>
  </si>
  <si>
    <t>Entity Registrant Name</t>
  </si>
  <si>
    <t>StealthGas Inc.</t>
  </si>
  <si>
    <t>Trading Symbol</t>
  </si>
  <si>
    <t>gass</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5</t>
  </si>
  <si>
    <t>Dec. 31, 2014</t>
  </si>
  <si>
    <t>Current assets</t>
  </si>
  <si>
    <t>Cash and cash equivalents</t>
  </si>
  <si>
    <t>Receivable from related party</t>
  </si>
  <si>
    <t>Trade and other receivables</t>
  </si>
  <si>
    <t>Claims receivable</t>
  </si>
  <si>
    <t>Inventories</t>
  </si>
  <si>
    <t>Advances and prepayments</t>
  </si>
  <si>
    <t>Restricted cash</t>
  </si>
  <si>
    <t>Vessel held for sale</t>
  </si>
  <si>
    <t>Total current assets</t>
  </si>
  <si>
    <t>Non current assets</t>
  </si>
  <si>
    <t>Advances for vessels under construction and acquisitions</t>
  </si>
  <si>
    <t>Vessels, net</t>
  </si>
  <si>
    <t>Other receivables from related party</t>
  </si>
  <si>
    <t>Deferred finance charges</t>
  </si>
  <si>
    <t>Fair value of derivatives</t>
  </si>
  <si>
    <t>Total non current assets</t>
  </si>
  <si>
    <t>Total assets</t>
  </si>
  <si>
    <t>Current liabilities</t>
  </si>
  <si>
    <t>Payable to related party</t>
  </si>
  <si>
    <t>Trade accounts payable</t>
  </si>
  <si>
    <t>Accrued liabilities</t>
  </si>
  <si>
    <t>Deferred income</t>
  </si>
  <si>
    <t>Deferred income – related party</t>
  </si>
  <si>
    <t>Current portion of long-term debt</t>
  </si>
  <si>
    <t>Total current liabilities</t>
  </si>
  <si>
    <t>Non current liabilities</t>
  </si>
  <si>
    <t>Customer deposits</t>
  </si>
  <si>
    <t>Deferred gain on sale and leaseback of vessels</t>
  </si>
  <si>
    <t>Long-term debt</t>
  </si>
  <si>
    <t>Total noncurrent liabilities</t>
  </si>
  <si>
    <t>Total liabilities</t>
  </si>
  <si>
    <t>Commitments and contingencies</t>
  </si>
  <si>
    <t xml:space="preserve"> </t>
  </si>
  <si>
    <t>Stockholders’ equity</t>
  </si>
  <si>
    <t>Capital stock, 5,000,000 preferred shares authorized and zero outstanding with a par value of $0.01 per share, 100,000,000 common shares authorized 44,285,108 shares issued and 42,889,773 shares outstanding at December 31, 2014 and 44,285,108 shares issued and 40,517,676 shares outstanding at December 31, 2015 with a par value of $0.01 per share</t>
  </si>
  <si>
    <t>Treasury stock, 1,395,335 shares at December 31, 2014 and 3,767,432 shares at December 31, 2015 with a par value of $0.01 per share</t>
  </si>
  <si>
    <t>Additional paid-in capital</t>
  </si>
  <si>
    <t>Retained earnings</t>
  </si>
  <si>
    <t>Accumulated other comprehensive los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Preferred Shares Authorized</t>
  </si>
  <si>
    <t>Preferred Shares Outstanding</t>
  </si>
  <si>
    <t>Preferred Shares Par Value (in Dollars per share)</t>
  </si>
  <si>
    <t>Treasury stock, shares</t>
  </si>
  <si>
    <t>Treasury stock, par value (in Dollars per share)</t>
  </si>
  <si>
    <t>Consolidated Statements of Income - USD ($)</t>
  </si>
  <si>
    <t>Dec. 31, 2013</t>
  </si>
  <si>
    <t>Revenues</t>
  </si>
  <si>
    <t>Revenues – related party</t>
  </si>
  <si>
    <t>Total revenues</t>
  </si>
  <si>
    <t>Expenses</t>
  </si>
  <si>
    <t>Voyage expenses</t>
  </si>
  <si>
    <t>Voyage expenses – related party</t>
  </si>
  <si>
    <t>Charter hire expenses</t>
  </si>
  <si>
    <t>Vessels’ operating expenses</t>
  </si>
  <si>
    <t>Vessels’ operating expenses – related party</t>
  </si>
  <si>
    <t>Dry-docking costs</t>
  </si>
  <si>
    <t>Management fees – related party</t>
  </si>
  <si>
    <t>General and administrative expenses (including $1,323,836, $1,394,025, and $1,150,451, to related party)</t>
  </si>
  <si>
    <t>Depreciation</t>
  </si>
  <si>
    <t>Impairment loss</t>
  </si>
  <si>
    <t>Net gain on sale of vessels</t>
  </si>
  <si>
    <t>Total expenses</t>
  </si>
  <si>
    <t>Income from operations</t>
  </si>
  <si>
    <t>Other (expenses)/income</t>
  </si>
  <si>
    <t>Interest and finance costs</t>
  </si>
  <si>
    <t>Loss on derivatives</t>
  </si>
  <si>
    <t>Interest income and other income/(expenses)</t>
  </si>
  <si>
    <t>Foreign exchange (loss)/gain</t>
  </si>
  <si>
    <t>Other expenses, net</t>
  </si>
  <si>
    <t>Net income</t>
  </si>
  <si>
    <t>Earnings per share</t>
  </si>
  <si>
    <t>– Basic and diluted (in Dollars per share)</t>
  </si>
  <si>
    <t>Weighted average number of shares</t>
  </si>
  <si>
    <t>– Basic and diluted (in Shares)</t>
  </si>
  <si>
    <t>Consolidated Statements of Income (Parentheticals) - USD ($)</t>
  </si>
  <si>
    <t>General and administrative expenses, related party</t>
  </si>
  <si>
    <t>Consolidated Statements of Comprehensive Income - USD ($)</t>
  </si>
  <si>
    <t>Cash flow hedges</t>
  </si>
  <si>
    <t>Effective portion of changes in fair value of interest swap contracts</t>
  </si>
  <si>
    <t>Reclassification adjustment</t>
  </si>
  <si>
    <t>Other comprehensive loss</t>
  </si>
  <si>
    <t>Comprehensive income</t>
  </si>
  <si>
    <t>Consolidated Statements of Stockholders’ Equity - USD ($)</t>
  </si>
  <si>
    <t>Common Stock [Member]</t>
  </si>
  <si>
    <t>Treasury Stock [Member]</t>
  </si>
  <si>
    <t>Additional Paid-in Capital [Member]</t>
  </si>
  <si>
    <t>Retained Earnings [Member]</t>
  </si>
  <si>
    <t>AOCI Attributable to Parent [Member]</t>
  </si>
  <si>
    <t>Total</t>
  </si>
  <si>
    <t>Balance at Dec. 31, 2012</t>
  </si>
  <si>
    <t>Balance (in Shares) at Dec. 31, 2012</t>
  </si>
  <si>
    <t>Follow-on public offering net of issuance cost</t>
  </si>
  <si>
    <t>Follow-on public offering net of issuance cost (in Shares)</t>
  </si>
  <si>
    <t>Stock repurchase (in Shares)</t>
  </si>
  <si>
    <t>Stock based compensation</t>
  </si>
  <si>
    <t>Comprehensive income for the year</t>
  </si>
  <si>
    <t>Balance at Dec. 31, 2013</t>
  </si>
  <si>
    <t>Balance (in Shares) at Dec. 31, 2013</t>
  </si>
  <si>
    <t>Issuance of restricted shares and related stock based compensation</t>
  </si>
  <si>
    <t>Issuance of restricted shares and related stock based compensation (in Shares)</t>
  </si>
  <si>
    <t>Stock repurchase</t>
  </si>
  <si>
    <t>Balance at Dec. 31, 2014</t>
  </si>
  <si>
    <t>Balance (in Shares) at Dec. 31, 2014</t>
  </si>
  <si>
    <t>Balance at Dec. 31, 2015</t>
  </si>
  <si>
    <t>Balance (in Shares) at Dec. 31, 2015</t>
  </si>
  <si>
    <t>Consolidated Statements of Cash Flows - USD ($)</t>
  </si>
  <si>
    <t>Cash flows from operating activities</t>
  </si>
  <si>
    <t>Net income for the year</t>
  </si>
  <si>
    <t>Adjustments to reconcile net income to net cash provided by operating activities:</t>
  </si>
  <si>
    <t>Amortization of deferred finance charges</t>
  </si>
  <si>
    <t>Amortization of deferred gain on sale and leaseback of vessels</t>
  </si>
  <si>
    <t>Unrealized exchange differences</t>
  </si>
  <si>
    <t>Share based compensation</t>
  </si>
  <si>
    <t>Change in fair value of derivatives</t>
  </si>
  <si>
    <t>Gain on sale of vessels</t>
  </si>
  <si>
    <t>(Increase)/decrease in</t>
  </si>
  <si>
    <t>Increase/(decrease) in</t>
  </si>
  <si>
    <t>Balances with related parties</t>
  </si>
  <si>
    <t>Net cash provided by operating activities</t>
  </si>
  <si>
    <t>Cash flows from investing activities</t>
  </si>
  <si>
    <t>Insurance proceeds</t>
  </si>
  <si>
    <t>Vessels’ acquisitions and advances for vessels under construction</t>
  </si>
  <si>
    <t>Proceeds from sale of vessels, net</t>
  </si>
  <si>
    <t>Net proceeds related to cancellation of vessels’ acquisitions</t>
  </si>
  <si>
    <t>Decrease in restricted cash account</t>
  </si>
  <si>
    <t>Increase in restricted cash account</t>
  </si>
  <si>
    <t>Net cash used in investing activities</t>
  </si>
  <si>
    <t>Cash flows from financing activities</t>
  </si>
  <si>
    <t>Net proceeds from common stock issuance</t>
  </si>
  <si>
    <t>Deferred finance charges paid</t>
  </si>
  <si>
    <t>Customer deposits received</t>
  </si>
  <si>
    <t>Customer deposits paid</t>
  </si>
  <si>
    <t>Loan repayments</t>
  </si>
  <si>
    <t>Proceeds from long-term debt</t>
  </si>
  <si>
    <t>Net cash provided by financing activities</t>
  </si>
  <si>
    <t>Effect of exchange rate changes on cash</t>
  </si>
  <si>
    <t>Net increase/(decrease) in cash and cash equivalents</t>
  </si>
  <si>
    <t>Cash and cash equivalents at beginning of year</t>
  </si>
  <si>
    <t>Cash and cash equivalents at end of year</t>
  </si>
  <si>
    <t>Supplemental Cash Flow Information:</t>
  </si>
  <si>
    <t>Cash paid during the year for interest, net of amounts capitalized</t>
  </si>
  <si>
    <t>Non cash financing activity – Stock repurchase</t>
  </si>
  <si>
    <t>Non cash investing activity – Vessels under construction</t>
  </si>
  <si>
    <t>Note 1 - Basis of Presentation and General Information</t>
  </si>
  <si>
    <t>Disclosure Text Block [Abstract]</t>
  </si>
  <si>
    <t>Organization, Consolidation and Presentation of Financial Statements Disclosure [Text Block]</t>
  </si>
  <si>
    <t xml:space="preserve">1. Basis of Presentation and General Information The accompanying consolidated financial statements include the accounts of StealthGas Inc. and its wholly owned subsidiaries (collectively, the “Company”) which, as of December 31, 2015 owned a fleet of forty nine liquefied petroleum gas (LPG) carriers, three medium range (M.R.) type product carriers and one Aframax tanker providing worldwide marine transportation services under long, medium or short-term charters. StealthGas Inc. was formed under the laws of Marshall Islands on December 22, 2004. The Company’s vessels are managed by Stealth Maritime Corporation S.A. (the “Manager”), a related party. The Manager is a company incorporated in Liberia and registered in Greece on May 17, 1999 under the provisions of law 89/1967, 378/1968 and article 25 of law 27/75 as amended by article 4 of law 2234/94. (See Note 3). During 2013, 2014 and 2015, the following charterers individually accounted for 10% or more of the Company’s revenues as follows:
Year ended December 31,
Charterer 2013 2014 2015
A — 13 % 13 %
B 11 % — — </t>
  </si>
  <si>
    <t>Note 2 - Significant Accounting Policies</t>
  </si>
  <si>
    <t>Accounting Policies [Abstract]</t>
  </si>
  <si>
    <t>Significant Accounting Policies [Text Block]</t>
  </si>
  <si>
    <t>2. Significant Accounting Policies Principles of Consolidation: Use of Estimates: Other Comprehensive Income/(Loss): Foreign Currency Translation: Cash and Cash Equivalents: Restricted Cash: Trade Receivables: Claims Receivable: Inventories: Advances for vessels under construction: Vessels Acquisitions: Impairment or Disposal of Long-lived Assets: Vessels’ Depreciation: Assets Held for Sale: Segment Reporting: Accounting for Special Survey and Dry-docking Costs: Deferred Finance Charges: Accounting for Revenue and Related Expenses: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are paid by the Company and are accounted for on an accrual basis. Under a bareboat charter, the charterer assumes responsibility for all voyage and vessel operating expenses, dry-docking expenses and risk of operation. Leasing: Equity Compensation Plan: Earnings per Share: Dilution is computed by either the treasury stock method or the two–class method, whichever results in the more dilutive effect. Under the treasury stock method,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to the extent these are not anti-dilutive (Note 15).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Recent Accounting Pronouncements In April 2015, the FASB issued ASU No 2015-03, "Simplifying the Presentation of Debt Issuance Costs", which requires debt issuance costs to be presented in the balance sheet as a direct deduction from the associated debt liability. ASU 2015-03 was early adopted by the Company during the fourth quarter of 2015 with retrospective application. The reclassification does not impact net income as previously reported or any prior amounts reported on the consolidated statements of comprehensive income, or the consolidated statements of cash flows. The effect of the retrospective application of this change in accounting principle on the Company’s consolidated balance sheets as of December 31, 2014 resulted in a reduction of Deferred finance charges in the amount of $1,521,543 with a corresponding decrease of $1,032,992 in Long-term debt and Total non current liabilities and a decrease of $488,551 in Current portion of long-term debt and Total current liabilitie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 Leases (Topic 842) In March 2016, the FASB issued amendments concerning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amendments clarify that a change in the counterparty to a derivative instrument that has been designated as the hedging instrument under the guidance for Derivatives and Hedging (Topic 815) does not, in and of itself, require dedesignation of that hedge accounting relationship provided that all other hedge accounting criteria continue to be met. The amendments are effective for public entities for financial statements issued for fiscal years beginning after December 15, 2016, and interim periods within those fiscal years. The amendments may be applied on either a prospective basis or a modified retrospective basis and early application is permitted. Management believes that the implementation of this update will not have any material impact on its financial statements and has not elected the early adoption.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adoption of this guidance is not expected to have a material impact on the Company's financial statements.</t>
  </si>
  <si>
    <t>Note 3 - Transactions with Related Parties</t>
  </si>
  <si>
    <t>Related Party Transactions [Abstract]</t>
  </si>
  <si>
    <t>Related Party Transactions Disclosure [Text Block]</t>
  </si>
  <si>
    <t>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and a brokerage commission of 1.25% on freight, hire and demurrage per vessel, as per the management agreement between the Manager and the Company. The Manager has subcontracted the technical management of some of the vessels to an affiliated ship-management company, Brave Maritime Corp. Inc. (“Brave”). This company provides technical management to the Company’s vessels for a fixed annual fee per vessel which is paid by the Manager. For the years ended December 31, 2013, 2014 and 2015, total brokerage commissions of 1.25% amounted to $1,482,764, $1,613,421 and $1,725,683, respectively, and are included in “Voyage expenses – related party” in the consolidated statements of income. For the years ended December 31, 2013, 2014 and 2015, the management fees were $4,807,010, $5,501,675 and $6,452,145, respectively and are included in “Management fees – related party” in the consolidated statements of income. In addition, the Manager arranges for supervision onboard the vessels, when required, by superintendent engineers and when such visits exceed a period of five days in a twelve month period, an amount of $500 is charged for each additional day. For the years ended December 31, 2013, 2014 and 2015, the superintendent fees amounted to $151,000, $167,000 and $245,000, respectively, and are included in “Vessels’ operating expenses – related party” in the consolidated statements of income. The Manager also acts as a sales and purchase broker for the Company in exchange for a commission fee equal to 1% of the gross sale or purchase price of vessels or companies. For the years ended December 31, 2013, 2014 and 2015 commission fees relating to vessels purchased of $723,500, $984,355 and $1,925,563, respectively, were incurred and capitalized to the cost of the vessels. For the year ended December 31, 2014 an amount of $285,000 was recognized as commission expenses relating to the sale and leaseback of vessels and is included in the consolidated balance sheets under the caption “Deferred gain on sale and leaseback of vessels”. For the year ended December 31, 2015 an amount of $21,177 was recognized as commission expenses relating to the sale of vessels and is included in the consolidated statements of income under the caption “Net gain on sale of vessels” In addition to management services, the Company reimburses the Manager for compensation of its Chief Executive Officer, its Chief Financial Officer, its Internal Auditor, its Chief Technical Officer, its Finance Manager and its Deputy Chairman and Executive Director, which reimbursements were in the amounts of $1,245,766, $1,317,237 and $1,077,698, for the years ended December 31, 2013, 2014 and 2015, respectively, and are included in the consolidated statements of income under the caption “General and administrative expenses”. The current account balance with the Manager at December 31, 2014 and at December 31, 2015 was a liability of $4,941,896 and $9,188,852, respectively. The liability represents payments made by the Manager on behalf of the ship-owning companies. The Company rents office space that is owned by an affiliated company of the Manager. Rental expense for the years ended December 31, 2013, 2014 and 2015 amounted to $78,070, $76,788 and $72,753, respectively, and is included in the consolidated statements of income under the caption “General and administrative expenses”. In April 2012, the Company entered into time charter agreements for two of the Company’s vessels with Emihar Petroleum Inc., a company affiliated with members of the Vafias family incorporated in the Marshall Islands. Revenue from the related party amounted to $9,814,000 for each of the years ended December 31, 2013, 2014 and 2015, respectively, and is included in the consolidated statements of income under the caption “Revenues – related party”. In accordance with the time charter agreements for the vessels’ operating expenses, the Company paid to the Manager amounts of $3,933,149, $3,932,352 and $3,932,042 for the years ended December 31, 2013, 2014 and 2015, respectively, which are included in the consolidated statements of income under the caption “Vessels’ operating expenses – related party”. The receivable balance with Emihar as of December 31, 2014 and 2015, was a receivable of $332,970 and $228,494, respectively. On August 22, 2012, the Company entered into separate memoranda of agreements with a company affiliated with members of the Vafias family to acquire four LPG carriers under construction which were scheduled to be delivered during the year 2015. The aggregate purchase price of these vessels was $96,000,000. As provided by the memoranda of agreements, an advance payment of 20% of the aggregate purchase price was paid on September 28, 2012. On July 11, 2014, the acquisition of two of the above LPG carriers was cancelled and on September 30, 2014 the Company collected the full amount of the advances paid to the affiliated company with the capitalized interest, totaling to $10,044,799 (Note 5). The remaining two vessels, “Eco Dream” and “Eco Green”, were delivered to the Company on August 18, 2015 and on September 25, 2015, respectively (Note 6). On May 26, 2014, the Company entered into an agreement with Brave for the supervision of the construction of eight of its vessels for a fixed fee of Euro 390,000 per vessel. For the years ended December 31, 2014 and 2015, the supervision fees amounted to $984,204 and $1,726,265, respectively, and were capitalized to the cost of the respective vessels.</t>
  </si>
  <si>
    <t>Note 4 - Inventories</t>
  </si>
  <si>
    <t>Inventory Disclosure [Abstract]</t>
  </si>
  <si>
    <t>Inventory Disclosure [Text Block]</t>
  </si>
  <si>
    <t xml:space="preserve">4. Inventories The amounts shown in the accompanying consolidated balance sheets are analyzed as follows:
December 31,
2014 2015
Bunkers 1,426,838 1,116,604
Lubricants 1,531,828 1,799,650
Total 2,958,666 2,916,254 </t>
  </si>
  <si>
    <t>Note 5 - Advances for Vessels Under Construction and Acquisitions</t>
  </si>
  <si>
    <t>Advances For Vessels Under Construction And Acquisitions [Abstract]</t>
  </si>
  <si>
    <t>Advances For Vessels Under Construction And Acquisitions [Text Block]</t>
  </si>
  <si>
    <t xml:space="preserve">5. Advances for Vessels Under Construction and Acquisitions The amount shown in the accompanying consolidated balance sheet as of December 31, 2014 of $88,965,085 mainly represents advance payments to sellers for two LPG carriers under construction contracted in 2012 (see Note 3), advance payments to sellers for three LPG carriers under construction contracted in 2013, advance payments to ship-builders for four LPG carriers under construction contracted in 2013, advance payments to ship-builders for six LPG carriers under construction contracted in 2014 and advance payments to sellers for one LPG carrier under construction contracted in 2014. The amount shown in the accompanying consolidated balance sheet as of December 31, 2015 of $44,031,882 mainly represents advance payments to ship-builders for six LPG carriers under construction contracted in 2014. For the years ended December 31, 2014 and 2015, the movement of the account, advances for vessels under construction and acquisitions was as follows:
Balance, December 31, 2013 70,577,435
Advances for vessels under construction and acquisitions 124,973,343
Capitalized interest 2,113,297
Capitalized expenses 2,805,342
Vessels delivered (101,459,533 )
Vessels cancelled (Note 3) (10,044,799 )
Balance, December 31, 2014 88,965,085
Advances for vessels under construction and acquisitions 148,318,231
Capitalized interest 1,822,443
Capitalized expenses 5,085,534
Vessels delivered (200,159,411 )
Balance, December 31, 2015 44,031,882 </t>
  </si>
  <si>
    <t>Note 6 - Vessels, Net</t>
  </si>
  <si>
    <t>Property, Plant and Equipment [Abstract]</t>
  </si>
  <si>
    <t>Property, Plant and Equipment Disclosure [Text Block]</t>
  </si>
  <si>
    <t>6. Vessels, net The amounts shown in the accompanying consolidated balance sheets are analyzed as follows:
Vessel cost Accumulated Net Book
Balance, December 31, 2013 849,452,594 (172,429,692 ) 677,022,902
Acquisitions (transfer from Advances for Vessels under Construction and Acquisitions) 101,459,533 — 101,459,533
Disposals (39,075,007 ) 11,925,771 (27,149,236 )
Impairment loss (16,449,131 ) 10,280,384 (6,168,747 )
Depreciation for the year — (33,811,607 ) (33,811,607 )
Balance, December 31, 2014 895,387,989 (184,035,144 ) 711,352,845
Acquisitions (transfer from Advances for Vessels under Construction and Acquisitions) 200,159,411 — 200,159,411
Disposals (1,977,051 ) — (1,977,051 )
Impairment loss (26,190,677 ) 17,951,690 (8,238,987 )
Vessel held for sale (748,823 ) — (748,823 )
Depreciation for the year — (35,857,507 ) (35,857,507 )
Balance, December 31, 2015 1,066,630,849 (201,940,961 ) 864,689,888 The additions in 2014 relate to the acquisition of vessels “Eco Stream”, “Eco Chios”, “Eco Elysium”, “Eco Invictus” and “Eco Corsair”. In addition, on November 14, 2014 and on December 15, 2014, the Company entered into separate memoranda of agreement for the disposal of the vessels “Gas Premiership” and “Gas Cathar”, respectively, to an unaffiliated third party for $28,500,000 and entered simultaneously into bareboat charter agreements to leaseback the vessels for periods of four years (Note 19). The vessels were delivered to the new owners on November 19, 2014 and on December 19, 2014, respectively. At December 31, 2014, the Company decided to seek to dispose of two of the oldest vessels of the fleet. As a result of this decision, the undiscounted net operating cash flows of each of these vessels did not exceed each vessel’s carrying value and the Company identified and recorded an impairment loss of $6,168,747 which is presented under the caption “Impairment loss” in the consolidated statements of income. On March 12, 2015, the Company concluded two separate memoranda of agreement for the disposal of the vessels described above, “Gas Kaizen” and “Gas Crystal”, to an unaffiliated third party for $2,054,156. The vessels were delivered to the new owners on April 1, 2015 and April 16, 2015, respectively. No assets were held for sale as of December 31, 2014. The additions in 2015 relate to the acquisition of vessels “Eco Lucidity”, “Eco Enigma”, “Eco Royalty”, “Eco Loyalty”, “Eco Universe”, “Eco Galaxy”, “Eco Czar”, “Eco Dream”, “Eco Nemesis” and “Eco Green”. At June 30, 2015 and December 31, 2015, the Company decided to seek to dispose of two of the oldest vessels of the fleet. As a result of this decision, the undiscounted net operating cash flows of each of these vessels did not exceed each vessel’s carrying value and the Company identified and recorded an impairment loss of $6,775,416 which is presented under the caption “Impairment loss” in the consolidated statements of income. The accumulated depreciation of these vessels was written off and the vessels were recorded at their scrap value. On November 20, 2015, the Company entered into a memorandum of agreement for the disposal of one of the above mentioned vessels, the “Gas Arctic”, to an unaffiliated third party for $950,000. The vessel, including her inventories on board, was classified as vessel held for sale in the fourth quarter of 2015 and was delivered to her new owners on January 21, 2016. At December 31, 2015, the Company performed an impairment review of its remaining vessels, due to the prevailing conditions in the shipping industry. As a result of the impairment review, undiscounted net operating cash flows exceeded each vessel’s carrying value with the exception of one vessel and therefore the Company identified and recorded an impairment loss of $1,463,571 which is presented under the caption “Impairment loss” in the consolidated statements of income.</t>
  </si>
  <si>
    <t>Note 7 - Deferred Finance Charges</t>
  </si>
  <si>
    <t>Deferred Finance Charges [Abstract]</t>
  </si>
  <si>
    <t>Deferred Finance Charges [Text Block]</t>
  </si>
  <si>
    <t>7. Deferred Finance Charges Deferred finance charges amounting to $1,569,375 and $390,000 as of December 31, 2014 and December 31, 2015, respectively, represent fees paid to the lenders for undrawn facilities, and are presented on the balance sheet under non-current assets. Gross deferred finance charges amounting to $5,959,350 and $6,343,300 as of December 31, 2014 and December 31, 2015, respectively, represent fees paid to the lenders for obtaining the related loans, and are presented on the balance sheet as a direct deduction from the carrying amount of the related loan and credit facility net of accumulated amortization. For the years ended December 31, 2013, 2014 and 2015, the amortization of deferred financing charges amounted to $425,933, $656,341 and $587,157, respectively, and is included in interest and finance costs in the consolidated statements of income.</t>
  </si>
  <si>
    <t>Note 8 - Accrued Liabilities</t>
  </si>
  <si>
    <t>Disclosure Text Block Supplement [Abstract]</t>
  </si>
  <si>
    <t>Accounts Payable, Accrued Liabilities, and Other Liabilities Disclosure, Current [Text Block]</t>
  </si>
  <si>
    <t xml:space="preserve">8. Accrued Liabilities The amounts shown in the accompanying consolidated balance sheets are analyzed as follows:
December 31,
2014 2015
Interest on long-term debt 1,436,466 2,536,034
Administrative expenses 339,778 291,932
Vessel operating and voyage expenses 2,126,783 2,774,973
Total 3,903,027 5,602,939 </t>
  </si>
  <si>
    <t>Note 9 - Deferred Income</t>
  </si>
  <si>
    <t>Deferred Revenue Disclosure [Abstract]</t>
  </si>
  <si>
    <t>Deferred Revenue Disclosure [Text Block]</t>
  </si>
  <si>
    <t>9. Deferred Income The amounts shown in the accompanying consolidated balance sheets amounting to $7,064,756 and $5,423,533 represent time and bareboat charter revenues received in advance as of December 31, 2014 and as of December 31, 2015, respectively.</t>
  </si>
  <si>
    <t>Note 10 - Customer Deposits</t>
  </si>
  <si>
    <t>Customer Deposits [Abstract]</t>
  </si>
  <si>
    <t>Customer Deposits [Text Block]</t>
  </si>
  <si>
    <t>10. Customer Deposits These amounts represent deposits received from charterers as guarantees and are comprised as follows:
(a) On February 24, 2015 an amount of $1,820,700 was received from the bareboat charterer of Aframax tanker “Spike” which is equal to five-months hire. This amount will be returned to the charterer at the end of the thirty two months bareboat charter. (b) On October 12, 2015 an amount of $736,000 was received from the bareboat charterer of Product carrier “Navig8 Faith” which is equal to three-months hire. This amount will be returned to the charterer at the end of the three-year bareboat charter.</t>
  </si>
  <si>
    <t>Note 11 - Long-term Debt</t>
  </si>
  <si>
    <t>Debt Disclosure [Abstract]</t>
  </si>
  <si>
    <t>Debt Disclosure [Text Block]</t>
  </si>
  <si>
    <t xml:space="preserve">11. Long-term Debt
Term Loans Original December 31, Movement in 2015 December 31,
Issue Date Maturity Date Amount 2014 Additions Repayments 2015
December 5, 2005 September 9, 2016 100,067,500 13,816,882 - (5,029,852 ) 8,787,030
May 17, 2006 May 30, 2016 79,850,000 14,500,000 - (14,500,000 ) -
June 6, 2006 June 28, 2016 6,580,000 1,763,440 - (473,760 ) 1,289,680
June 21, 2007 December 21, 2017 49,875,000 22,365,764 - (4,869,014 ) 17,496,750
February 12, 2008 February 19, 2020 40,250,000 21,875,000 - (2,500,000 ) 19,375,000
July 30, 2008 November 4, 2020 33,240,000 21,606,000 - (1,939,000 ) 19,667,000
October 9, 2008 October 9, 2020 29,437,000 8,650,000 - (780,000 ) 7,870,000
January 30, 2009 July 15, 2016 45,000,000 30,550,000 - (3,400,000 ) 27,150,000
April 14, 2014 April 14, 2020 20,400,000 19,300,000 - (2,200,000 ) 17,100,000
February 1, 2011 September 1, 2018 49,400,000 37,850,000 - (3,300,000 ) 34,550,000
March 1, 2011 June 20, 2020 43,250,000 35,375,000 - (3,000,000 ) 32,375,000
September 23, 2013 September 30, 2020 45,212,500 38,896,767 - (5,052,587 ) 33,844,180
March 24, 2014 June 30, 2021 50,225,000 33,040,000 15,925,000 (2,520,000 ) 46,445,000
April 16, 2014 April 16, 2020 30,000,000 12,915,000 15,750,000 (3,000,000 ) 25,665,000
June 12, 2014 October 2, 2020 13,000,000 13,000,000 - (880,000 ) 12,120,000
June 20, 2014 January 8, 2023 20,925,000 - 20,925,000 (1,065,000 ) 19,860,000
December 20, 2013 November 16, 2022 67,200,000 - 32,000,000 (500,000 ) 31,500,000
December 24, 2015 December 14, 2022 22,400,000 - 22,400,000 - 22,400,000
July 4, 2014 September 3, 2021 22,750,000 - 22,750,000 (406,250 ) 22,343,750
July 29, 2014 July 7, 2023 25,350,000 - 25,350,000 (528,125 ) 24,821,875
Total 325,503,853 155,100,000 (55,943,588 ) 424,660,265
Current portion of long-term debt 42,614,213 75,546,625
Long term debt 282,889,640 349,113,640
Total debt 325,503,853 424,660,265
Current portion of deferred finance charges 488,551 618,174
Deferred finance charges non-current 1,032,992 1,879,537
Total deferred finance charges 1,521,543 2,497,711
Total debt 325,503,853 424,660,265
Less: Total deferred finance charges 1,521,543 2,497,711
Total debt, net of deferred finance charges 323,982,310 422,162,554
Less: Current portion of long-term debt, net of current portion of deferred finance charges 42,125,662 74,928,451
Long term debt, net of deferred finance charges 281,856,648 347,234,103 On December 20, 2013 the Company entered into a term loan with a bank institution to partially finance the acquisition of four LPG carriers under construction, in an amount equal to (i) the lesser of $67,200,000 or 70% of the fair market value of the vessels subject to the Minimum Employment Condition being met at the delivery date of each vessel or (ii) the lesser of $62,400,000 or 65% of the fair market value of the vessels if the Minimum Employment Condition will not be met at the delivery date of each vessel. The term loan will be drawn down in four tranches upon the delivery of each vessel. The first and second tranche amounting to $16,000,000 each were drawn down on September 14, 2015 and September 30, 2015, respectively. As of December 31, 2015, the remaining tranches had not been drawn down. On March 24, 2014 the Company entered into a term loan with a bank to partially finance the acquisition of three LPG carriers under construction, named “Eco Stream”, “Eco Chios” and “Eco Galaxy”, respectively, by three of the Company’s wholly owned subsidiaries. The term loan was drawn down in three tranches upon the delivery of each vessel. The first and second tranche amounting to $17,150,000 each were drawn down on March 31, 2014 and on June 30, 2014, respectively, and the third tranche amounting to $15,925,000 was drawn down on July 31, 2015. On April 14, 2014, the Company entered into a facility agreement with a bank to refinance the existing term loan dated February 18, 2009. The term loan is up to $20,400,000 and was drawn down in one tranche at the signing date of the facility agreement. On April 16, 2014, the Company entered into a facility agreement with a bank to partially finance the acquisition of one LPG carrier on its delivery and to refinance the existing term loan dated June 25, 2009. The term loan was up to $30,000,000 and was drawn down in three tranches. The two tranches amounting to $14,250,000 were drawn down on April 25, 2014 and the third tranche amounting to $15,750,000 was drawn down on April 21, 2015. On June 12, 2014 the Company entered into a term loan with a bank to partially finance the acquisition of one LPG carrier under construction, named “Eco Invictus”, by one of the Company’s wholly owned subsidiary. The term loan, amounting to $13,000,000, was drawn down on October 1, 2014 in one tranche. On June 20, 2014 the Company entered into a term loan with a bank to partially finance the acquisition of two LPG carriers under construction, named “Eco Corsair” and “Eco Elysium”, respectively, by two of the Company’s wholly owned subsidiaries. The term loan amounting to $20,925,000 was drawn down on January 8, 2015. On July 4, 2014, the Company entered into a term loan with a bank to partially finance the acquisition of two LPG carriers under construction on their delivery. The term loan is up to $22,750,000 and was drawn down in two tranches upon the delivery of each vessel. The first and second tranche amounting to $11,375,000 each were drawn down on August 4, 2015 and on September 3, 2015, respectively. On July 29, 2014, the Company entered into a term loan with a bank to partially finance the acquisition of two LPG carriers under construction on their delivery. The term loan amounting to $25,350,000 was drawn down in one tranche on July 7, 2015. On March 27, 2015, the Company voluntary repaid the outstanding balance of the term loan dated May 17, 2006, amounting to $13,500,000. On December 24, 2015, the Company entered into a term loan with a bank to partially finance the acquisition of two LPG carriers under construction on their delivery. The term loan amounting to $22,400,000 was drawn down in one tranche on December 30, 2015.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5% to 130%,
• the leverage of the Company defined as Total Debt net of Cash should not exceed 80% of total market value adjusted assets,
• the Interest Coverage Ratio of the Company defined as EBITDA to interest expense to be at all times greater than to 2.5:1,
• at least a certain percentage of the Company is to always be owned by members of the Vafias family,
• the Company should maintain on a monthly basis a cash balance of a proportionate amount of the next installment and relevant interest plus a minimum aggregate cash balance of $5,146,877 in the earnings account with the relevant banks,
• dividends paid by the borrower will not exceed 50% of the Company’s free cash flow in any rolling 12 month period. The interest rates on the outstanding loans as of December 31, 2015 are based on Libor plus a margin which varies from 0.70% to 3.00%. The average interest rates (including the margin) on the above outstanding loans for the applicable periods were: Year ended December 31, 2013: 2.23% Year ended December 31, 2014: 2.28% Year ended December 31, 2015: 2.67% Bank loan interest expense for the above loans for the years ended December 31, 2013, 2014 and 2015 amounted to $7,997,247, $8,746,786 and $10,175,944, respectively. Of these amounts, for the years ended December 31, 2013, 2014 and 2015, the amounts of $819,296, $2,113,297 and $1,822,443, respectively, were capitalized as part of advances paid for vessels under construction. Interest expense, net of interest capitalized, is included in interest and finance costs in the consolidated statements of income. At December 31, 2015, the Company was in compliance with all of its debt financial covenants. The aggregate available unused amounts under these facilities at December 31, 2015 were $33,600,000 and the Company is required to pay a quarterly commitment fee of 0.80% per annum of the unutilized portion of the line of credit. The annual principal payments to be made, for the abovementioned loans, after December 31, 2015 are as follows:
December 31, Amount
2016 75,546,625
2017 49,251,665
2018 58,462,415
2019 29,887,415
2020 105,420,661
Thereafter 106,091,485
Total 424,660,265 </t>
  </si>
  <si>
    <t>Note 12 - Derivatives and Fair Value Disclosures</t>
  </si>
  <si>
    <t>Fair Value Disclosures [Abstract]</t>
  </si>
  <si>
    <t>Fair Value Disclosures [Text Block]</t>
  </si>
  <si>
    <t>12. Derivatives and Fair Value Disclosures The Company uses interest rate swaps for the management of interest rate risk exposure. The interest rate swaps effectively convert a portion of the Company’s debt from a floating to a fixed rate. The Company is a party to seven floating-to-fixed interest rate swaps with various major financial institutions covering notional amounts aggregating approximately $92,182,741 at December 31, 2015 (2014: $48,692,694) pursuant to which it pays fixed rates ranging from 1.52% to 4.73% and receives floating rates based on the London Interbank Offered Rate (“LIBOR”) (approximately 0.38% at December 31, 2015). These agreements contain no leverage features and have maturity dates ranging from March 2016 to September 2021. As of December 31, 2015 five derivative contracts qualify for hedge accounting since their inception (2014: one derivative contract). On April 10, 2014, the Company as a condition of its term loan dated September 23, 2013, entered into an amortizing interest rate swap agreement for a notional amount of $17,553,663. The agreement is effective from September 30, 2015 and expires on September 30, 2020; under this agreement the Company receives each quarter interest on the notional amount based on the three month LIBOR rate and pays interest based on a fixed interest rate of 2.60%. On July 6, 2015, the Company as a condition of its term loan dated September 23, 2013, entered into an amortizing interest rate swap agreement for a notional amount of $17,553,663. The agreement is effective from September 30, 2015 and expires on September 30, 2020; under this agreement the Company receives each quarter interest on the notional amount based on the three month LIBOR rate and pays interest based on a fixed interest rate of 1.69%. On September 22, 2015, the Company as a condition of its term loan dated June 12, 2014, entered into an amortizing interest rate swap agreement for a notional amount of $12,120,000. The agreement is effective from October 2, 2015 and expires on October 2, 2020; under this agreement the Company receives each quarter interest on the notional amount based on the three month LIBOR rate and pays interest based on a fixed interest rate of 1.54%. On October 13, 2015, the Company as a condition of its term loan dated July 4, 2014, entered into two amortizing interest rate swap agreements for a notional amount of $11,171,875 each. The first agreement is effective from November 4, 2015 and expires on August 4, 2021 and the second agreement is effective from December 3, 2015 and expires on September 3, 2021; under these agreements the Company receives each quarter interest on the notional amounts based on the three month LIBOR rate and pays interest based on a fixed interest rate of 1.52% and 1.55%, respectively. The Company enters into foreign currency forward contracts in order to manage risks associated with fluctuations in foreign currencies. During 2014, the Company entered into a series of foreign currency forward contracts to hedge part of its exposure to fluctuations of its anticipated cash payments in Japanese Yen relating to certain vessels under construction. Under the contracts the Company converted U.S. dollars to approximately JPY400 million of cash outflows in 2014 and to approximately JPY500 million of cash outflows in 2015. As of and for the year ended December 31, 2013, there were no such contracts. In addition, no such contracts were entered into during the year ended December 31, 2015. The following tables present information on the location and amounts of derivatives’ fair values reflected in the consolidated balance sheets and with respect to gains and losses on derivative positions reflected in the consolidated statements of income or in the consolidated balance sheets, as a component of accumulated other comprehensive income/(loss). Tabular disclosure of financial instruments is as follows:
December 31,
2014 2015
Derivatives designated as Balance Sheet Location Asset Derivatives Liability Derivatives Asset Derivatives Liability Derivatives
Interest Rate Swap Agreements Non current assets — Fair value of derivatives — — 127,555 —
Interest Rate Swap Agreements Non current liabilities — Fair value of derivatives — 384,589 — 681,197
Total derivatives designated as hedging instruments — 384,589 127,555 681,197
December 31,
2014 2015
Derivatives not designated as Balance Sheet Location Asset Derivatives Liability Derivatives Asset Derivatives Liability Derivatives
Forward Currency Contract Current liabilities — Fair value of derivatives — 583,368 — —
Interest Rate Swap Agreements Current liabilities — Fair value of derivatives — — — 297,656
Interest Rate Swap Agreements Non current liabilities — Fair value of derivatives — 1,488,706 — —
Total derivatives not designated as hedging instruments — 2,072,074 — 297,656 The effect of derivative instruments on the consolidated statements of income for the years ended December 31, 2013, 2014 and 2015 is as follows:
Year Ended December 31,
Derivatives not designated as hedging instruments Location of Gain/(Loss) Recognized 2013 2014 2015
Interest Rate Swap — Reclassification from OCI Loss on derivatives 67,849 (49,471 ) —
Interest Rate Swap — Change in Fair Value Loss on derivatives 2,716,274 1,652,692 1,191,050
Interest Rate Swap — Realized loss Loss on derivatives (2,811,593 ) (1,857,362 ) (1,243,359 )
Foreign Currency Contract — Change in Fair Value Loss on derivatives — (583,368 ) 583,368
Foreign Currency Contract — Realized loss.. Loss on derivatives — (510,875 ) (669,712 )
Total loss on derivatives (27,470 ) (1,348,384 ) (138,653 )
Year Ended December 31,
Derivatives designated as hedging instruments Location of Loss Recognized 2013 2014 2015
Interest Rate Swap — Loss reclassified from OCI (Effective portion) Loss on derivatives — — (231,931 )
Total loss on derivatives — — (231,931 ) The components of accumulated other comprehensive income/(loss) included in the accompanying consolidated balance sheets consist of unrealized gain / (loss) on cash flow hedges and are analyzed as follows:
Unrealized Gain / (Loss) on cash flow hedges
Balance, January 1, 2013 18,378
Reclassification adjustment (67,849 )
Balance, December 31, 2013 (49,471 )
Effective portion of changes in fair value of interest swap contracts (293,020 )
Reclassification adjustment 49,471
Balance, December 31, 2014 (293,020 )
Effective portion of changes in fair value of interest swap contracts (100,268 )
Balance, December 31, 2015 (393,288 ) During the year ended 2013 the gain transferred from accumulated other comprehensive income/(loss) to the statement of income was $67,849 and during the year ended December 31, 2014, the loss transferred from accumulated other comprehensive income/(loss) to the statement of income was $49,471. No transfer took place during the year ended December 31, 2015. Fair Value of Financial Instruments and Concentration of Credit Risk: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14:
Fair Value Measurements Using
Description Fair Value as of December 31, 2014 Quoted Prices in Active Markets for Identical Assets Significant Other Observable Inputs Significant Unobservable Inputs
Liabilities:
Foreign Currency Contract (583,368 ) — (583,368 ) —
Interest Rate Swap Agreements (1,873,295 ) — (1,873,295 ) —
Total (2,456,663 ) — (2,456,663 ) — The following table presents the fair values for assets and liabilities measured on a recurring basis categorized into a Level based upon the lowest level of significant input to the valuations as of December 31, 2015:
Fair Value Measurements Using
Description Fair Value as of December 31, 2015 Quoted Prices in Active Markets for Identical Assets Significant Other Observable Inputs Significant Unobservable Inputs
Assets/(Liabilities):
Interest Rate Swap Agreements 127,555 — 127,555 —
Interest Rate Swap Agreements (978,853 ) — (978,853 ) —
Total (851,298 ) — (851,298 ) — The following tables summarize the valuation of assets measured at fair value on a non-recurring basis as of the valuation date.
Fair Value Measurements Using
Description Fair Value as of December 31, 2014 Quoted Prices in Active Markets for Identical Assets Significant Other Observable Inputs Significant Unobservable Inputs Impairment Loss
Long-lived assets held and used 1,977,051 — 1,977,051 — (6,168,747 )
Total 1,977,051 — 1,977,051 — (6,168,747 ) As a result of the impairment analysis performed for the year ended December 31, 2014, two of the Company's vessels, with a carrying amount of $8,145,798 were written down to their fair value as determined by the Company based on current demolition prices, resulting in an impairment charge of $6,168,747, which was included in the accompanying consolidated statement of income under the caption “Impairment loss” for the year ended December 31, 2014.
Fair Value Measurements Using
Description Fair Value as of December 31, 2015 Quoted Prices in Active Markets for Identical Assets Significant Other Observable Inputs Significant Unobservable Inputs Impairment Loss
Long-lived assets held and used 7,589,921 — 7,589,921 — (8,238,987 )
Total 7,589,921 — 7,589,921 — (8,238,987 ) As a result of the impairment analysis performed for the year ended December 31, 2015, three of the Company's vessels, with a carrying amount of $15,828,908 were written down to their fair value as determined by the Company based on current demolition prices obtained from independent third party shipbrokers, for two of the vessels and based on vessel valuations for one of the vessels, obtained from independent third party shipbrokers as of December 31, 2015, which are mainly based on recent sales and purchase transactions of similar vessels, resulting in an impairment charge of $8,238,987. This impairment charge was included in the accompanying consolidated statement of income under the caption “Impairment loss” for the year ended December 31, 2015.</t>
  </si>
  <si>
    <t>Note 13 - Common Stock and Additional Paid-in Capital</t>
  </si>
  <si>
    <t>Stockholders' Equity Note [Abstract]</t>
  </si>
  <si>
    <t>Stockholders' Equity Note Disclosure [Text Block]</t>
  </si>
  <si>
    <t>13. Common Stock and Additional Paid-in Capital The amounts shown in the accompanying consolidated balance sheets as additional paid-in capital, represent payments made by the stockholders for the acquisitions of the Company’s vessels, or investments in the Company’s common stock. On March 22, 2010, the Company’s Board of Directors adopted a new stock repurchase plan for up to $15,000,000 to be used for repurchasing the Company’s common shares. For the year ended December 31, 2010, the Company completed the repurchase of 1,205,229 shares paying an average price per share of $5.21. These shares were cancelled and removed from the Company’s capital stock. During the year ended December 31, 2011, the Company completed the repurchase of additional 551,646 shares paying an average price per share of $4.05. These shares are held as treasury stock by the Company. No shares were repurchased during the years ended December 31, 2012 and 2013. On April 30, 2013, the Company completed a follow-on public offering of 11,500,000 shares of common stock, par value of $0.01, for $10.00 per share. The gross proceeds from the offering amounted to $115,000,000, while the net proceeds after the underwriters’ discounts and commissions and other related expenses amounted to $109,119,029. On February 14, 2014, the Company completed an underwritten registered offering of 3,398,558 shares of common stock, par value of $0.01, for $9.71 per share. The gross proceeds from the offering amounted to $32,999,998, while the net proceeds after the underwriters’ discounts and commissions and other related expenses amounted to $31,937,044. On May 7, 2014, the Company completed an underwritten registered offering of 4,476,195 shares of common stock, par value of $0.01, for $10.50 per share. The gross proceeds from the offering amounted to $47,000,047, while the net proceeds after the underwriters’ discounts and commissions and other related expenses amounted to $46,294,133. On August 12, 2014, the Company completed an underwritten registered offering of 3,500,000 shares of common stock, par value of $0.01, for $10.00 per share. The gross proceeds from the offering amounted to $35,000,000, while the net proceeds after the underwriters’ discounts and commissions and other related expenses amounted to $34,071,501. On November 26, 2014, the Company’s Board of Directors adopted a new stock repurchase plan for up to $10,000,000 to be used for repurchasing the Company’s common shares. For the year ended December 31, 2014, the Company completed the repurchase of 843,022 shares paying an average price per share of $6.30. These shares are held as treasury stock by the Company. On February 26, 2015, the Company’s Board of Directors approved the extension of the existing stock repurchase plan for an additional amount of $20,000,000 to be used for repurchasing the Company’s common shares. For the year ended December 31, 2015, the Company completed the repurchase of 2,372,097 shares paying an average price per share of $5.46. These shares are held as treasury stock by the Company.</t>
  </si>
  <si>
    <t>Note 14 - Equity Compensation Plan</t>
  </si>
  <si>
    <t>Disclosure of Compensation Related Costs, Share-based Payments [Abstract]</t>
  </si>
  <si>
    <t>Disclosure of Compensation Related Costs, Share-based Payments [Text Block]</t>
  </si>
  <si>
    <t>14. Equity Compensation Plan During 2007, the Company’s board of directors has adopted an Equity Compensation Plan (“the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15, a total of 555,479 restricted shares had been granted under the Plan since the first grant in the third quarter of 2007. On November 22, 2012, the Company granted 74,761 non-vested restricted shares to the Company’s CEO, CFO, Executive and non-executive members of Board of Directors. The fair value of each share granted was $7.26 which is equal to the market value of the Company’s common stock on that day. The restricted shares vested on September 30, 2014. On November 20, 2014, the Company granted 230,713 of non-vested restricted shares to the Company’s CEO and non-executive members of Board of Directors of the Company. The fair value of each share granted was $7.58 which is equal to the market value of the Company’s common stock on that day. The restricted shares vest over 3 years from the grant date, (115,357 restricted shares on November 20, 2015, 57,678 restricted shares on November 20, 2016 and 57,678 restricted shares on November 20, 2017).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3, 2014 and 2015. The Company estimates the forfeitures of restricted shares to be immaterial. The Company will, however, re-evaluate the reasonableness of its assumption at each reporting period. Management has selected the accelerated method allowed by the guidance with respect to recognizing stock based compensation expense for restricted share awards with graded vesting because it considers this method to better match expense with benefits received. In addition, non-vested awards granted to non-employees are measured at their then-current fair value as of the financial reporting dates until non-employees complete the service. The stock based compensation expense for the vested and non-vested shares for the years ended December 31, 2013, 2014 and 2015 amounted to $292,628, $357,967 and $1,140,084, respectively, and is included in the consolidated statements of income under the caption “General and administrative expenses”. A summary of the status of the Company’s non-vested restricted shares as of December 31, 2015, is presented below:
Number of Weighted average grant
Non-vested, January 1, 2015 230,713 7.58
Vested 115,357 7.58
Forfeited — —
Non-vested, December 31, 2015 115,356 7.58 The total fair value of shares vested during the years ended December 31, 2014 and 2015 was $681,073 and $441,815, respectively, based on the closing share price at each vesting date. No shares vested during the year ended December 31, 2013. The remaining unrecognized compensation cost amounting to $469,623 as of December 31, 2015, is expected to be recognized over the remaining period of 1.89 years, according to the contractual terms of those non-vested share awards.</t>
  </si>
  <si>
    <t>Note 15 - Earnings Per Share</t>
  </si>
  <si>
    <t>Earnings Per Share [Abstract]</t>
  </si>
  <si>
    <t>Earnings Per Share [Text Block]</t>
  </si>
  <si>
    <t>15. Earning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restricted stock issued under the Plan) participate equally in dividend distributions and in undistributed earnings. The Company applies the two-class method of computing earnings per share (EPS) as the unvested share-based payment awards that contain rights to receive non forfeitable dividends are participating securities. Dividends declared during the period for non-vested restricted stock as well as undistributed earnings allocated to non-vested stock are deducted from net income for the purpose of the computation of basic earnings per share in accordance with the two-class method. The denominator of the basic earnings per common share excludes any non-vested shares as such they are not considered outstanding until the time-based vesting restriction has elapsed. For purposes of calculating diluted earnings per share, dividends declared during the period for non-vested restricted stock and undistributed earnings allocated to non-vested stock are not deducted from net income as reported since such calculation assumes non-vested restricted stock is fully vested from the grant date. The Company calculates basic and diluted earnings per share as follows:
Year Ended December 31,
2013 2014 2015
Numerator
Net income 21,217,193 12,685,826 2,566,678
Less: Undistributed earnings allocated to non-vested shares (55,958 ) (26,357 ) (13,457 )
Net income attributable to common shareholders, basic 21,161,235 12,659,469 2,553,221
Denominator
Weighted average number of shares outstanding, basic and diluted 28,271,746 39,305,644 41,315,127
Earnings per share, basic and diluted 0.75 0.32 0.06 The Company excluded the dilutive effect of 115,356 (2014: 230,713, 2013:74,761) non-vested share awards in calculating dilutive EPS for its common shares as of December 31, 2015, as they were anti-dilutive.</t>
  </si>
  <si>
    <t>Note 16 - Voyage Expenses and Vessel Operating Expenses</t>
  </si>
  <si>
    <t>Voyage Expenses And Vessel Operating Expenses [Abstract]</t>
  </si>
  <si>
    <t>Voyage Expenses And Vessel Operating Expenses [Text Block]</t>
  </si>
  <si>
    <t xml:space="preserve">16. Voyage Expenses and Vessel Operating Expenses The amounts in the accompanying consolidated statements of income are analyzed as follows:
Year ended December 31,
Voyage Expenses 2013 2014 2015
Port expenses 2,067,494 2,278,961 3,960,574
Bunkers 8,347,130 7,553,318 8,566,490
Commissions 3,244,939 3,725,645 4,112,177
Other voyage expenses 643,067 529,587 936,297
Total 14,302,630 14,087,511 17,575,538
Year ended December 31,
Vessels’ Operating Expenses 2013 2014 2015
Crew wages and related costs 22,138,595 26,378,730 31,391,419
Insurance 1,667,915 2,028,142 2,415,028
Repairs and maintenance 4,243,133 5,194,476 5,091,916
Spares and consumable stores 5,757,455 7,120,974 7,978,592
Miscellaneous expenses 2,716,455 4,713,014 3,777,670
Total 36,523,553 45,435,336 50,654,625 </t>
  </si>
  <si>
    <t>Note 17 - Income Taxes</t>
  </si>
  <si>
    <t>Income Tax Disclosure [Abstract]</t>
  </si>
  <si>
    <t>Income Tax Disclosure [Text Block]</t>
  </si>
  <si>
    <t>17.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income.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t>
  </si>
  <si>
    <t>Note 18 - Commitments and Contingencies</t>
  </si>
  <si>
    <t>Commitments and Contingencies Disclosure [Abstract]</t>
  </si>
  <si>
    <t>Commitments and Contingencies Disclosure [Text Block]</t>
  </si>
  <si>
    <t>18.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On August 5, 2015, our Aframax tanker “Spike” was arrested. This action related to security sought in connection with an arbitration proceeding involving a vessel not in the Company’s fleet that the applicant claims is under common control with the MT “Spike”. On August 20, 2015, the Company in order to secure the vessel’s release, lodged to the court a bank guarantee amounting to $9,837,000. As of December 31, 2015, this amount was in a restricted account and is presented under current restricted cash in the consolidated balance sheet. The Company believes that the outcome of this case will not have a material effect on its operations and financial position and will possibly result in the release of the bank guarantee and an equal increase in the cash flows from investing activities.
• During 2014, the Company has entered into separate agreements to acquire six LPG carriers which are currently under construction, and are described in Notes 3 and 5. The Company has future outstanding commitments for installment payments for these agreements as follows:
December 31 Amount
2016 62,365,151
2017 145,824,000
208,189,151
• Future minimum contractual charter revenues, gross of commissions, based on vessels committed to non-cancellable, long-term time and bareboat charter contracts as of December 31, 2015, amount to $82,976,254 during 2016, $41,053,799 during 2017, $24,228,368 during 2018, $19,432,253 during 2019 and $17,677,068 during 2020. These amounts do not include any assumed off-hire. Of these amounts, $7,412,400 for the year ending December 31, 2016 and $2,023,500 for the year ending December 31, 2017 relate to time charter agreements with Emihar Petroleum Inc.as discussed in Note 3.</t>
  </si>
  <si>
    <t>Note 19 - Sale and Leaseback of Vessels</t>
  </si>
  <si>
    <t>Leases [Abstract]</t>
  </si>
  <si>
    <t>Sale Leaseback Transaction Disclosure [Text Block]</t>
  </si>
  <si>
    <t>19. Sale and Leaseback of Vessels In November and December 2014, the Company sold the vessels Gas Premiership and Gas Cathar and realized a total gain of $780,695. The Company entered into bareboat charter agreements to leaseback the vessels for a period of four years. The charter back agreements are accounted for as operating leases and the gain on the sale was deferred and is being amortized to income over the four-year lease period. For the years ended December 31, 2014 and 2015, the amortization amounted to $4,954 and $195,040, respectively, and is included in Charter hire expenses in the consolidated statements of income. Lease payments relating to the bareboat charters of the vessels amounted to $325,758 and $4,320,000 for the years ended December 31, 2014 and 2015, and are included in Charter hire expenses in the consolidated statements of income. Future lease payments as of December 31, 2015, until the expiry of the charter back agreements, amount to $4,320,000 during 2016, $4,320,000 during 2017 and $4,008,000 during 2018.</t>
  </si>
  <si>
    <t>Note 20 - Subsequent Events</t>
  </si>
  <si>
    <t>Subsequent Events [Abstract]</t>
  </si>
  <si>
    <t>Subsequent Events [Text Block]</t>
  </si>
  <si>
    <t>20. Subsequent Events
(a) On February 5, 2016, the Company paid the delivery installment amounting to $12,472,151 and took delivery of the vessel “Eco Nical”.
(b) On February 16, 2016, the committed third tranche of the facility agreement dated December 20, 2013 amounting to $15,600,000 was drawn down.
(c) On February 24, 2016, the Company entered into an agreement with Brave for the supervision of the construction of four of its vessels for a fixed fee of Euro 490,000 ($539,343 based upon the EUR/USD exchange rate of 1.1007) per vessel.
(d) On March 7, 2016 the Company entered into a term sheet with a bank to partially finance the acquisition of two LPG carriers on their delivery. The aggregate term loan is up to $76,020,000 and will be drawn down in two tranches upon the delivery of each vessel. The total facility will be repayable, with the first installment commencing three months after the drawdown, in thirty two consecutive quarterly installments plus a balloon payment payable together with the last installment.
(e) On March 9, 2016 the Company signed a commitment letter with a bank to partially finance the acquisition of two LPG carriers on their delivery. The aggregate committed term loan is up to $74,480,000 and will be drawn down in two tranches upon the delivery of each vessel. The total facility will be repayable, with the first installment commencing three months after the drawdown, in thirty two consecutive quarterly installments plus a balloon payment payable together with the last installment.
(f) From the beginning of 2016 and up to April 1, 2016, the Company completed the repurchase of 644,178 shares of common stock paying an average price per share of $3.09. These shares are held as treasury stock by the Company.</t>
  </si>
  <si>
    <t>Accounting Policies, by Policy (Policies)</t>
  </si>
  <si>
    <t>Consolidation, Policy [Policy Text Block]</t>
  </si>
  <si>
    <t>Principles of Consolidation:</t>
  </si>
  <si>
    <t>Use of Estimates, Policy [Policy Text Block]</t>
  </si>
  <si>
    <t>Use of Estimates:</t>
  </si>
  <si>
    <t>Comprehensive Income, Policy [Policy Text Block]</t>
  </si>
  <si>
    <t>Other Comprehensive Income/(Loss):</t>
  </si>
  <si>
    <t>Foreign Currency Transactions and Translations Policy [Policy Text Block]</t>
  </si>
  <si>
    <t>Foreign Currency Translation:</t>
  </si>
  <si>
    <t>Cash and Cash Equivalents, Policy [Policy Text Block]</t>
  </si>
  <si>
    <t>Cash and Cash Equivalents:</t>
  </si>
  <si>
    <t>Cash and Cash Equivalents, Restricted Cash and Cash Equivalents, Policy [Policy Text Block]</t>
  </si>
  <si>
    <t>Restricted Cash:</t>
  </si>
  <si>
    <t>Trade and Other Accounts Receivable, Policy [Policy Text Block]</t>
  </si>
  <si>
    <t>Trade Receivables:</t>
  </si>
  <si>
    <t>Receivables, Policy [Policy Text Block]</t>
  </si>
  <si>
    <t>Claims Receivable:</t>
  </si>
  <si>
    <t>Inventory, Policy [Policy Text Block]</t>
  </si>
  <si>
    <t>Inventories:</t>
  </si>
  <si>
    <t>Advances for Vessels Under Construction, Policy [Policy Text Block]</t>
  </si>
  <si>
    <t>Advances for vessels under construction:</t>
  </si>
  <si>
    <t>Vessels Acquisitions [Policy Text Block]</t>
  </si>
  <si>
    <t>Vessels Acquisitions:</t>
  </si>
  <si>
    <t>Impairment or Disposal of Long-Lived Assets, Including Intangible Assets, Policy [Policy Text Block]</t>
  </si>
  <si>
    <t>Impairment or Disposal of Long-lived Assets:</t>
  </si>
  <si>
    <t>Depreciation, Depletion, and Amortization [Policy Text Block]</t>
  </si>
  <si>
    <t>Vessels’ Depreciation:</t>
  </si>
  <si>
    <t>Property, Plant and Equipment, Policy [Policy Text Block]</t>
  </si>
  <si>
    <t xml:space="preserve">Assets Held for Sale: </t>
  </si>
  <si>
    <t>Segment Reporting, Policy [Policy Text Block]</t>
  </si>
  <si>
    <t>Segment Reporting:</t>
  </si>
  <si>
    <t>Accounting For Special Survey and Dry-Docking Costs [Policy Text Block]</t>
  </si>
  <si>
    <t>Accounting for Special Survey and Dry-docking Costs:</t>
  </si>
  <si>
    <t>Deferred Charges, Policy [Policy Text Block]</t>
  </si>
  <si>
    <t>Deferred Finance Charges:</t>
  </si>
  <si>
    <t>Revenue Recognition, Policy [Policy Text Block]</t>
  </si>
  <si>
    <t>Accounting for Revenue and Related Expenses: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are paid by the Company and are accounted for on an accrual basis. Under a bareboat charter, the charterer assumes responsibility for all voyage and vessel operating expenses, dry-docking expenses and risk of operation.</t>
  </si>
  <si>
    <t>Lease, Policy [Policy Text Block]</t>
  </si>
  <si>
    <t>Leasing:</t>
  </si>
  <si>
    <t>Share-based Compensation, Option and Incentive Plans Policy [Policy Text Block]</t>
  </si>
  <si>
    <t>Equity Compensation Plan:</t>
  </si>
  <si>
    <t>Earnings Per Share, Policy [Policy Text Block]</t>
  </si>
  <si>
    <t>Earnings per Share: Dilution is computed by either the treasury stock method or the two–class method, whichever results in the more dilutive effect. Under the treasury stock method,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to the extent these are not anti-dilutive (Note 15).</t>
  </si>
  <si>
    <t>Derivatives, Policy [Policy Text Block]</t>
  </si>
  <si>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t>
  </si>
  <si>
    <t>New Accounting Pronouncements, Policy [Policy Text Block]</t>
  </si>
  <si>
    <t>Recent Accounting Pronouncements In April 2015, the FASB issued ASU No 2015-03, "Simplifying the Presentation of Debt Issuance Costs", which requires debt issuance costs to be presented in the balance sheet as a direct deduction from the associated debt liability. ASU 2015-03 was early adopted by the Company during the fourth quarter of 2015 with retrospective application. The reclassification does not impact net income as previously reported or any prior amounts reported on the consolidated statements of comprehensive income, or the consolidated statements of cash flows. The effect of the retrospective application of this change in accounting principle on the Company’s consolidated balance sheets as of December 31, 2014 resulted in a reduction of Deferred finance charges in the amount of $1,521,543 with a corresponding decrease of $1,032,992 in Long-term debt and Total non current liabilities and a decrease of $488,551 in Current portion of long-term debt and Total current liabilitie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 Leases (Topic 842) In March 2016, the FASB issued amendments concerning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amendments clarify that a change in the counterparty to a derivative instrument that has been designated as the hedging instrument under the guidance for Derivatives and Hedging (Topic 815) does not, in and of itself, require dedesignation of that hedge accounting relationship provided that all other hedge accounting criteria continue to be met. The amendments are effective for public entities for financial statements issued for fiscal years beginning after December 15, 2016, and interim periods within those fiscal years. The amendments may be applied on either a prospective basis or a modified retrospective basis and early application is permitted. Management believes that the implementation of this update will not have any material impact on its financial statements and has not elected the early adoption.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adoption of this guidance is not expected to have a material impact on the Company's financial statements.</t>
  </si>
  <si>
    <t>Note 1 - Basis of Presentation and General Information (Tables)</t>
  </si>
  <si>
    <t>Schedule of Revenue by Major Customers by Reporting Segments [Table Text Block]</t>
  </si>
  <si>
    <t xml:space="preserve">Year ended December 31,
Charterer 2013 2014 2015
A — 13 % 13 %
B 11 % — — </t>
  </si>
  <si>
    <t>Note 4 - Inventories (Tables)</t>
  </si>
  <si>
    <t>Schedule of Inventory, Current [Table Text Block]</t>
  </si>
  <si>
    <t xml:space="preserve">December 31,
2014 2015
Bunkers 1,426,838 1,116,604
Lubricants 1,531,828 1,799,650
Total 2,958,666 2,916,254 </t>
  </si>
  <si>
    <t>Note 5 - Advances for Vessels Under Construction and Acquisitions (Tables)</t>
  </si>
  <si>
    <t>Advances for Vessels Under Construction and Acquisitions [Table Text Block]</t>
  </si>
  <si>
    <t xml:space="preserve">Balance, December 31, 2013 70,577,435
Advances for vessels under construction and acquisitions 124,973,343
Capitalized interest 2,113,297
Capitalized expenses 2,805,342
Vessels delivered (101,459,533 )
Vessels cancelled (Note 3) (10,044,799 )
Balance, December 31, 2014 88,965,085
Advances for vessels under construction and acquisitions 148,318,231
Capitalized interest 1,822,443
Capitalized expenses 5,085,534
Vessels delivered (200,159,411 )
Balance, December 31, 2015 44,031,882 </t>
  </si>
  <si>
    <t>Note 6 - Vessels, Net (Tables)</t>
  </si>
  <si>
    <t>Property, Plant and Equipment [Table Text Block]</t>
  </si>
  <si>
    <t xml:space="preserve">Vessel cost Accumulated Net Book
Balance, December 31, 2013 849,452,594 (172,429,692 ) 677,022,902
Acquisitions (transfer from Advances for Vessels under Construction and Acquisitions) 101,459,533 — 101,459,533
Disposals (39,075,007 ) 11,925,771 (27,149,236 )
Impairment loss (16,449,131 ) 10,280,384 (6,168,747 )
Depreciation for the year — (33,811,607 ) (33,811,607 )
Balance, December 31, 2014 895,387,989 (184,035,144 ) 711,352,845
Acquisitions (transfer from Advances for Vessels under Construction and Acquisitions) 200,159,411 — 200,159,411
Disposals (1,977,051 ) — (1,977,051 )
Impairment loss (26,190,677 ) 17,951,690 (8,238,987 )
Vessel held for sale (748,823 ) — (748,823 )
Depreciation for the year — (35,857,507 ) (35,857,507 )
Balance, December 31, 2015 1,066,630,849 (201,940,961 ) 864,689,888 </t>
  </si>
  <si>
    <t>Note 8 - Accrued Liabilities (Tables)</t>
  </si>
  <si>
    <t>Schedule of Accrued Liabilities [Table Text Block]</t>
  </si>
  <si>
    <t xml:space="preserve">December 31,
2014 2015
Interest on long-term debt 1,436,466 2,536,034
Administrative expenses 339,778 291,932
Vessel operating and voyage expenses 2,126,783 2,774,973
Total 3,903,027 5,602,939 </t>
  </si>
  <si>
    <t>Note 11 - Long-term Debt (Tables)</t>
  </si>
  <si>
    <t>Schedule of Debt [Table Text Block]</t>
  </si>
  <si>
    <t xml:space="preserve">Term Loans Original December 31, Movement in 2015 December 31,
Issue Date Maturity Date Amount 2014 Additions Repayments 2015
December 5, 2005 September 9, 2016 100,067,500 13,816,882 - (5,029,852 ) 8,787,030
May 17, 2006 May 30, 2016 79,850,000 14,500,000 - (14,500,000 ) -
June 6, 2006 June 28, 2016 6,580,000 1,763,440 - (473,760 ) 1,289,680
June 21, 2007 December 21, 2017 49,875,000 22,365,764 - (4,869,014 ) 17,496,750
February 12, 2008 February 19, 2020 40,250,000 21,875,000 - (2,500,000 ) 19,375,000
July 30, 2008 November 4, 2020 33,240,000 21,606,000 - (1,939,000 ) 19,667,000
October 9, 2008 October 9, 2020 29,437,000 8,650,000 - (780,000 ) 7,870,000
January 30, 2009 July 15, 2016 45,000,000 30,550,000 - (3,400,000 ) 27,150,000
April 14, 2014 April 14, 2020 20,400,000 19,300,000 - (2,200,000 ) 17,100,000
February 1, 2011 September 1, 2018 49,400,000 37,850,000 - (3,300,000 ) 34,550,000
March 1, 2011 June 20, 2020 43,250,000 35,375,000 - (3,000,000 ) 32,375,000
September 23, 2013 September 30, 2020 45,212,500 38,896,767 - (5,052,587 ) 33,844,180
March 24, 2014 June 30, 2021 50,225,000 33,040,000 15,925,000 (2,520,000 ) 46,445,000
April 16, 2014 April 16, 2020 30,000,000 12,915,000 15,750,000 (3,000,000 ) 25,665,000
June 12, 2014 October 2, 2020 13,000,000 13,000,000 - (880,000 ) 12,120,000
June 20, 2014 January 8, 2023 20,925,000 - 20,925,000 (1,065,000 ) 19,860,000
December 20, 2013 November 16, 2022 67,200,000 - 32,000,000 (500,000 ) 31,500,000
December 24, 2015 December 14, 2022 22,400,000 - 22,400,000 - 22,400,000
July 4, 2014 September 3, 2021 22,750,000 - 22,750,000 (406,250 ) 22,343,750
July 29, 2014 July 7, 2023 25,350,000 - 25,350,000 (528,125 ) 24,821,875
Total 325,503,853 155,100,000 (55,943,588 ) 424,660,265
Current portion of long-term debt 42,614,213 75,546,625
Long term debt 282,889,640 349,113,640
Total debt 325,503,853 424,660,265
Current portion of deferred finance charges 488,551 618,174
Deferred finance charges non-current 1,032,992 1,879,537
Total deferred finance charges 1,521,543 2,497,711
Total debt 325,503,853 424,660,265
Less: Total deferred finance charges 1,521,543 2,497,711
Total debt, net of deferred finance charges 323,982,310 422,162,554
Less: Current portion of long-term debt, net of current portion of deferred finance charges 42,125,662 74,928,451
Long term debt, net of deferred finance charges 281,856,648 347,234,103 </t>
  </si>
  <si>
    <t>Schedule of Maturities of Long-term Debt [Table Text Block]</t>
  </si>
  <si>
    <t xml:space="preserve">December 31, Amount
2016 75,546,625
2017 49,251,665
2018 58,462,415
2019 29,887,415
2020 105,420,661
Thereafter 106,091,485
Total 424,660,265 </t>
  </si>
  <si>
    <t>Note 12 - Derivatives and Fair Value Disclosures (Tables)</t>
  </si>
  <si>
    <t>Schedule of Derivative Instruments in Statement of Financial Position, Fair Value [Table Text Block]</t>
  </si>
  <si>
    <t xml:space="preserve">December 31,
2014 2015
Derivatives designated as Balance Sheet Location Asset Derivatives Liability Derivatives Asset Derivatives Liability Derivatives
Interest Rate Swap Agreements Non current assets — Fair value of derivatives — — 127,555 —
Interest Rate Swap Agreements Non current liabilities — Fair value of derivatives — 384,589 — 681,197
Total derivatives designated as hedging instruments — 384,589 127,555 681,197
December 31,
2014 2015
Derivatives not designated as Balance Sheet Location Asset Derivatives Liability Derivatives Asset Derivatives Liability Derivatives
Forward Currency Contract Current liabilities — Fair value of derivatives — 583,368 — —
Interest Rate Swap Agreements Current liabilities — Fair value of derivatives — — — 297,656
Interest Rate Swap Agreements Non current liabilities — Fair value of derivatives — 1,488,706 — —
Total derivatives not designated as hedging instruments — 2,072,074 — 297,656 </t>
  </si>
  <si>
    <t>Derivative Instruments, Gain (Loss) [Table Text Block]</t>
  </si>
  <si>
    <t>Year Ended December 31,
Derivatives not designated as hedging instruments Location of Gain/(Loss) Recognized 2013 2014 2015
Interest Rate Swap — Reclassification from OCI Loss on derivatives 67,849 (49,471 ) —
Interest Rate Swap — Change in Fair Value Loss on derivatives 2,716,274 1,652,692 1,191,050
Interest Rate Swap — Realized loss Loss on derivatives (2,811,593 ) (1,857,362 ) (1,243,359 )
Foreign Currency Contract — Change in Fair Value Loss on derivatives — (583,368 ) 583,368
Foreign Currency Contract — Realized loss.. Loss on derivatives — (510,875 ) (669,712 )
Total loss on derivatives (27,470 ) (1,348,384 ) (138,653 )
Year Ended December 31,
Derivatives designated as hedging instruments Location of Loss Recognized 2013 2014 2015
Interest Rate Swap — Loss reclassified from OCI (Effective portion) Loss on derivatives — — (231,931 )
Total loss on derivatives — — (231,931 )</t>
  </si>
  <si>
    <t>Schedule of Accumulated Other Comprehensive Income (Loss) [Table Text Block]</t>
  </si>
  <si>
    <t>Unrealized Gain / (Loss) on cash flow hedges
Balance, January 1, 2013 18,378
Reclassification adjustment (67,849 )
Balance, December 31, 2013 (49,471 )
Effective portion of changes in fair value of interest swap contracts (293,020 )
Reclassification adjustment 49,471
Balance, December 31, 2014 (293,020 )
Effective portion of changes in fair value of interest swap contracts (100,268 )
Balance, December 31, 2015 (393,288 )</t>
  </si>
  <si>
    <t>Schedule of Fair Value, Assets and Liabilities Measured on Recurring Basis [Table Text Block]</t>
  </si>
  <si>
    <t xml:space="preserve">Fair Value Measurements Using
Description Fair Value as of December 31, 2014 Quoted Prices in Active Markets for Identical Assets Significant Other Observable Inputs Significant Unobservable Inputs
Liabilities:
Foreign Currency Contract (583,368 ) — (583,368 ) —
Interest Rate Swap Agreements (1,873,295 ) — (1,873,295 ) —
Total (2,456,663 ) — (2,456,663 ) —
Fair Value Measurements Using
Description Fair Value as of December 31, 2015 Quoted Prices in Active Markets for Identical Assets Significant Other Observable Inputs Significant Unobservable Inputs
Assets/(Liabilities):
Interest Rate Swap Agreements 127,555 — 127,555 —
Interest Rate Swap Agreements (978,853 ) — (978,853 ) —
Total (851,298 ) — (851,298 ) — </t>
  </si>
  <si>
    <t>Schedule of Fair Value, Assets and Liabilities Measured on Non-recurring Basis [Table Text Block]</t>
  </si>
  <si>
    <t>Fair Value Measurements Using
Description Fair Value as of December 31, 2014 Quoted Prices in Active Markets for Identical Assets Significant Other Observable Inputs Significant Unobservable Inputs Impairment Loss
Long-lived assets held and used 1,977,051 — 1,977,051 — (6,168,747 )
Total 1,977,051 — 1,977,051 — (6,168,747 )
Fair Value Measurements Using
Description Fair Value as of December 31, 2015 Quoted Prices in Active Markets for Identical Assets Significant Other Observable Inputs Significant Unobservable Inputs Impairment Loss
Long-lived assets held and used 7,589,921 — 7,589,921 — (8,238,987 )
Total 7,589,921 — 7,589,921 — (8,238,987 )</t>
  </si>
  <si>
    <t>Note 14 - Equity Compensation Plan (Tables)</t>
  </si>
  <si>
    <t>Schedule of Nonvested Restricted Stock Units Activity [Table Text Block]</t>
  </si>
  <si>
    <t xml:space="preserve">Number of Weighted average grant
Non-vested, January 1, 2015 230,713 7.58
Vested 115,357 7.58
Forfeited — —
Non-vested, December 31, 2015 115,356 7.58 </t>
  </si>
  <si>
    <t>Note 15 - Earnings Per Share (Tables)</t>
  </si>
  <si>
    <t>Schedule of Earnings Per Share, Basic and Diluted [Table Text Block]</t>
  </si>
  <si>
    <t xml:space="preserve">Year Ended December 31,
2013 2014 2015
Numerator
Net income 21,217,193 12,685,826 2,566,678
Less: Undistributed earnings allocated to non-vested shares (55,958 ) (26,357 ) (13,457 )
Net income attributable to common shareholders, basic 21,161,235 12,659,469 2,553,221
Denominator
Weighted average number of shares outstanding, basic and diluted 28,271,746 39,305,644 41,315,127
Earnings per share, basic and diluted 0.75 0.32 0.06 </t>
  </si>
  <si>
    <t>Note 16 - Voyage Expenses and Vessel Operating Expenses (Tables)</t>
  </si>
  <si>
    <t>Voyage Expenses [Table Text Block]</t>
  </si>
  <si>
    <t xml:space="preserve">Year ended December 31,
Voyage Expenses 2013 2014 2015
Port expenses 2,067,494 2,278,961 3,960,574
Bunkers 8,347,130 7,553,318 8,566,490
Commissions 3,244,939 3,725,645 4,112,177
Other voyage expenses 643,067 529,587 936,297
Total 14,302,630 14,087,511 17,575,538 </t>
  </si>
  <si>
    <t>Vessels' Operating Expenses [Table Text Block]</t>
  </si>
  <si>
    <t xml:space="preserve">Year ended December 31,
Vessels’ Operating Expenses 2013 2014 2015
Crew wages and related costs 22,138,595 26,378,730 31,391,419
Insurance 1,667,915 2,028,142 2,415,028
Repairs and maintenance 4,243,133 5,194,476 5,091,916
Spares and consumable stores 5,757,455 7,120,974 7,978,592
Miscellaneous expenses 2,716,455 4,713,014 3,777,670
Total 36,523,553 45,435,336 50,654,625 </t>
  </si>
  <si>
    <t>Note 18 - Commitments and Contingencies (Tables)</t>
  </si>
  <si>
    <t>Long-term Purchase Commitment [Table Text Block]</t>
  </si>
  <si>
    <t xml:space="preserve">December 31 Amount
2016 62,365,151
2017 145,824,000
208,189,151 </t>
  </si>
  <si>
    <t>Note 1 - Basis of Presentation and General Information (Details) - Charterers Percentage of Revenue</t>
  </si>
  <si>
    <t>Charterer A [Member]</t>
  </si>
  <si>
    <t>Revenue, Major Customer [Line Items]</t>
  </si>
  <si>
    <t>Concentration risk, percentage</t>
  </si>
  <si>
    <t>13.00%</t>
  </si>
  <si>
    <t>Charterer B [Member]</t>
  </si>
  <si>
    <t>11.00%</t>
  </si>
  <si>
    <t>Note 2 - Significant Accounting Policies (Details) - USD ($)</t>
  </si>
  <si>
    <t>6 Months Ended</t>
  </si>
  <si>
    <t>Note 2 - Significant Accounting Policies (Details) [Line Items]</t>
  </si>
  <si>
    <t>Allowance for Doubtful Accounts Receivable, Current</t>
  </si>
  <si>
    <t>Impairment of Assets, Annual Increase in Undiscounted Cash Flows to Determine Fair Value</t>
  </si>
  <si>
    <t>1.00%</t>
  </si>
  <si>
    <t>Impairment of Assets, Inflation Rate for Operating Expenses Used to Determine Fair Value</t>
  </si>
  <si>
    <t>1.50%</t>
  </si>
  <si>
    <t>Impairment of Long-Lived Assets Held-for-use</t>
  </si>
  <si>
    <t>Disposal Group, Including Discontinued Operation, Assets, Current</t>
  </si>
  <si>
    <t>Number of Reportable Segments</t>
  </si>
  <si>
    <t>December 31, 2014 [Member] | Reduction in Deferred Finance Charges [Member]</t>
  </si>
  <si>
    <t>Prior Period Reclassification Adjustment</t>
  </si>
  <si>
    <t>December 31, 2014 [Member] | Reduction in Long-term Debt [Member]</t>
  </si>
  <si>
    <t>December 31, 2014 [Member] | Reduction in Current Portion of Long-term Debt [Member]</t>
  </si>
  <si>
    <t>LPG [Member]</t>
  </si>
  <si>
    <t>Property, Plant and Equipment, Estimated Useful Lives</t>
  </si>
  <si>
    <t>30 years</t>
  </si>
  <si>
    <t>Product Carriers [Member]</t>
  </si>
  <si>
    <t>25 years</t>
  </si>
  <si>
    <t>Note 3 - Transactions with Related Parties (Details)</t>
  </si>
  <si>
    <t>Sep. 30, 2014USD ($)</t>
  </si>
  <si>
    <t>May. 26, 2014EUR (€)</t>
  </si>
  <si>
    <t>Sep. 28, 2012</t>
  </si>
  <si>
    <t>Dec. 31, 2015USD ($)</t>
  </si>
  <si>
    <t>Dec. 31, 2014USD ($)</t>
  </si>
  <si>
    <t>Dec. 31, 2013USD ($)</t>
  </si>
  <si>
    <t>Aug. 22, 2012USD ($)</t>
  </si>
  <si>
    <t>Note 3 - Transactions with Related Parties (Details) [Line Items]</t>
  </si>
  <si>
    <t>Management Fee Per Day Per Vessel</t>
  </si>
  <si>
    <t>Management Fee Per Day Per Vessel Under Bareboat Charter</t>
  </si>
  <si>
    <t>Vessel Brokerage Commission Pecentage</t>
  </si>
  <si>
    <t>1.25%</t>
  </si>
  <si>
    <t>Vessel Brokerage Commission</t>
  </si>
  <si>
    <t>Professional and Contract Services Expense</t>
  </si>
  <si>
    <t>Sales and Purchase Broker Commission Fee Percentage</t>
  </si>
  <si>
    <t>Salesand Purchase Broker Commission Fee</t>
  </si>
  <si>
    <t>General and Administrative Expense</t>
  </si>
  <si>
    <t>Due to Related Parties, Current</t>
  </si>
  <si>
    <t>Related Party Transaction, Amounts of Transaction</t>
  </si>
  <si>
    <t>Revenue from Related Parties</t>
  </si>
  <si>
    <t>Additional Charge Per Day For Superintendent Engineers Onboard The Vessel [Member]</t>
  </si>
  <si>
    <t>Related Party Transaction, Expenses from Transactions with Related Party</t>
  </si>
  <si>
    <t>Superintendent Fees [Member]</t>
  </si>
  <si>
    <t>Commission Expenses [Member]</t>
  </si>
  <si>
    <t>Net (Gain) Loss on Sale of Vessels</t>
  </si>
  <si>
    <t>Vessels' Operating Expenses [Member]</t>
  </si>
  <si>
    <t>Reimbursed Compensation Manager [Member]</t>
  </si>
  <si>
    <t>Office Space Rent [Member]</t>
  </si>
  <si>
    <t>Emihar Petroleum Inc [Member]</t>
  </si>
  <si>
    <t>Affiliated Company [Member]</t>
  </si>
  <si>
    <t>Vessel Purchase Price</t>
  </si>
  <si>
    <t>Advances Percentage For Vessels Under Construction Acquisitions</t>
  </si>
  <si>
    <t>20.00%</t>
  </si>
  <si>
    <t>Affiliated Company [Member] | Collection of Advance Payments [Member]</t>
  </si>
  <si>
    <t>Proceeds from Collection of Long-term Loans to Related Parties</t>
  </si>
  <si>
    <t>Brave [Member]</t>
  </si>
  <si>
    <t>Related Party Transaction, Vessel Construction Fee, Per Vessel (in Euro) | €</t>
  </si>
  <si>
    <t>Brave [Member] | Capitalized Construction Supervision Fees [Member]</t>
  </si>
  <si>
    <t>Note 4 - Inventories (Details) - Inventory - USD ($)</t>
  </si>
  <si>
    <t>Inventory [Abstract]</t>
  </si>
  <si>
    <t>Bunkers</t>
  </si>
  <si>
    <t>Lubricants</t>
  </si>
  <si>
    <t>Note 5 - Advances for Vessels Under Construction and Acquisitions (Details)</t>
  </si>
  <si>
    <t>Note 5 - Advances for Vessels Under Construction and Acquisitions (Details) [Line Items]</t>
  </si>
  <si>
    <t>(in Dollars)</t>
  </si>
  <si>
    <t>LPG Carriers Contracted in 2012 from Seller [Member]</t>
  </si>
  <si>
    <t>Number of Vessels Under Construction</t>
  </si>
  <si>
    <t>LPG Carriers Contracted in 2013 from Seller [Member]</t>
  </si>
  <si>
    <t>LPG Carriers Contracted in 2013 from Ship-Builder [Member]</t>
  </si>
  <si>
    <t>LPG Carriers Contracted in 2014 from Ship-builders [Member]</t>
  </si>
  <si>
    <t>LPG Carriers Contracted in 2014 from Sellers [Member]</t>
  </si>
  <si>
    <t>Note 5 - Advances for Vessels Under Construction and Acquisitions (Details) - Advances for Vessels Under Construction and Acquisitions - USD ($)</t>
  </si>
  <si>
    <t>Balance, December 31</t>
  </si>
  <si>
    <t>Advances for vessels under construction</t>
  </si>
  <si>
    <t>Capitalized interest</t>
  </si>
  <si>
    <t>Capitalized expenses</t>
  </si>
  <si>
    <t>Vessels delivered</t>
  </si>
  <si>
    <t>Vessels cancelled (Note 3)</t>
  </si>
  <si>
    <t>Note 6 - Vessels, Net (Details) - USD ($)</t>
  </si>
  <si>
    <t>2 Months Ended</t>
  </si>
  <si>
    <t>Nov. 20, 2015</t>
  </si>
  <si>
    <t>Mar. 12, 2015</t>
  </si>
  <si>
    <t>Dec. 15, 2014</t>
  </si>
  <si>
    <t>Nov. 14, 2014</t>
  </si>
  <si>
    <t>Note 6 - Vessels, Net (Details) [Line Items]</t>
  </si>
  <si>
    <t>Assets Held-for-sale, Long Lived, Fair Value Disclosure</t>
  </si>
  <si>
    <t>Gas Premiership [Member]</t>
  </si>
  <si>
    <t>Disposal Group, Including Discontinued Operation, Consideration</t>
  </si>
  <si>
    <t>Gas Cathar [Member]</t>
  </si>
  <si>
    <t>Gas Premiership and Gas Cathar [Member]</t>
  </si>
  <si>
    <t>Sale Leaseback Transaction, Term of Lease</t>
  </si>
  <si>
    <t>4 years</t>
  </si>
  <si>
    <t>The Gas Kaizen and the Gas Crystal Vessels [Member]</t>
  </si>
  <si>
    <t>Gas Arctic [Member]</t>
  </si>
  <si>
    <t>Remaining Vessels [Member]</t>
  </si>
  <si>
    <t>Note 6 - Vessels, Net (Details) - Summary of Vessels, Net - USD ($)</t>
  </si>
  <si>
    <t>Summary of Vessels, Net [Abstract]</t>
  </si>
  <si>
    <t>Acquisitions (transfer from Advances for Vessels under Construction)</t>
  </si>
  <si>
    <t>Disposals</t>
  </si>
  <si>
    <t>Impairement loss</t>
  </si>
  <si>
    <t>Depreciation for the year</t>
  </si>
  <si>
    <t>Note 7 - Deferred Finance Charges (Details) - USD ($)</t>
  </si>
  <si>
    <t>Deferred Finance Costs, Noncurrent, Net</t>
  </si>
  <si>
    <t>Deferred Finance Costs, Gross</t>
  </si>
  <si>
    <t>Amortization of Financing Costs</t>
  </si>
  <si>
    <t>Note 8 - Accrued Liabilities (Details) - Accrued Liabilities - USD ($)</t>
  </si>
  <si>
    <t>Accrued Liabilities [Abstract]</t>
  </si>
  <si>
    <t>Interest on long-term debt</t>
  </si>
  <si>
    <t>Administrative expenses</t>
  </si>
  <si>
    <t>Vessel operating and voyage expenses</t>
  </si>
  <si>
    <t>Note 9 - Deferred Income (Details) - USD ($)</t>
  </si>
  <si>
    <t>Note 9 - Deferred Income (Details) [Line Items]</t>
  </si>
  <si>
    <t>Deferred Revenue, Current</t>
  </si>
  <si>
    <t>Time and Bareboat Deferred Revenue [Member]</t>
  </si>
  <si>
    <t>Note 10 - Customer Deposits (Details) - USD ($)</t>
  </si>
  <si>
    <t>Oct. 12, 2015</t>
  </si>
  <si>
    <t>Feb. 24, 2015</t>
  </si>
  <si>
    <t>Note 10 - Customer Deposits (Details) [Line Items]</t>
  </si>
  <si>
    <t>Proceeds from Deposits from Customers</t>
  </si>
  <si>
    <t>Spike [Member]</t>
  </si>
  <si>
    <t>Navig8 Faith [Member]</t>
  </si>
  <si>
    <t>Note 11 - Long-term Debt (Details) - USD ($)</t>
  </si>
  <si>
    <t>Dec. 30, 2015</t>
  </si>
  <si>
    <t>Sep. 30, 2015</t>
  </si>
  <si>
    <t>Sep. 14, 2015</t>
  </si>
  <si>
    <t>Sep. 03, 2015</t>
  </si>
  <si>
    <t>Aug. 04, 2015</t>
  </si>
  <si>
    <t>Jul. 31, 2015</t>
  </si>
  <si>
    <t>Jul. 07, 2015</t>
  </si>
  <si>
    <t>Apr. 21, 2015</t>
  </si>
  <si>
    <t>Mar. 27, 2015</t>
  </si>
  <si>
    <t>Jan. 08, 2015</t>
  </si>
  <si>
    <t>Oct. 01, 2014</t>
  </si>
  <si>
    <t>Jun. 30, 2014</t>
  </si>
  <si>
    <t>Apr. 25, 2014</t>
  </si>
  <si>
    <t>Mar. 31, 2014</t>
  </si>
  <si>
    <t>Dec. 20, 2013</t>
  </si>
  <si>
    <t>Jul. 04, 2014</t>
  </si>
  <si>
    <t>Apr. 16, 2014</t>
  </si>
  <si>
    <t>Apr. 14, 2014</t>
  </si>
  <si>
    <t>Note 11 - Long-term Debt (Details) [Line Items]</t>
  </si>
  <si>
    <t>Proceeds from Issuance of Debt</t>
  </si>
  <si>
    <t>Repayments of Debt</t>
  </si>
  <si>
    <t>Term Loan Financial Covenants, Cash Requirement</t>
  </si>
  <si>
    <t>Percentage of Dividends Paid To Free Cash Flow</t>
  </si>
  <si>
    <t>50.00%</t>
  </si>
  <si>
    <t>Debt, Weighted Average Interest Rate</t>
  </si>
  <si>
    <t>2.67%</t>
  </si>
  <si>
    <t>2.28%</t>
  </si>
  <si>
    <t>2.23%</t>
  </si>
  <si>
    <t>Interest Expense, Debt</t>
  </si>
  <si>
    <t>Interest Costs Capitalized</t>
  </si>
  <si>
    <t>Long-term Line of Credit</t>
  </si>
  <si>
    <t>Quarterly Commitment Fee Percentage</t>
  </si>
  <si>
    <t>0.80%</t>
  </si>
  <si>
    <t>July 4, 2014 Term Loan [Member]</t>
  </si>
  <si>
    <t>Loans Payable to Bank</t>
  </si>
  <si>
    <t>Second Facility Agreeement with Bank [Member] | LPG Vessels [Member]</t>
  </si>
  <si>
    <t>Aggregate Indebtedness</t>
  </si>
  <si>
    <t>First Tranche [Member] | Term Loan Entered Into on December 20, 2013 [Member]</t>
  </si>
  <si>
    <t>First Tranche [Member] | Term Loan with Bank, March 24, 2014 [Member]</t>
  </si>
  <si>
    <t>First Tranche [Member] | July 4, 2014 Term Loan [Member]</t>
  </si>
  <si>
    <t>First Tranche [Member] | Term Loan 21 [Member]</t>
  </si>
  <si>
    <t>First Tranche [Member] | Term Loan 19 [Member]</t>
  </si>
  <si>
    <t>Second Tranche [Member] | Term Loan Entered Into on December 20, 2013 [Member]</t>
  </si>
  <si>
    <t>Second Tranche [Member] | Term Loan with Bank, March 24, 2014 [Member]</t>
  </si>
  <si>
    <t>Second Tranche [Member] | July 4, 2014 Term Loan [Member]</t>
  </si>
  <si>
    <t>Third Tranche [Member] | Term Loan with Bank, March 24, 2014 [Member]</t>
  </si>
  <si>
    <t>Third Tranche [Member] | First Facility Agreement with a Bank [Member] | LPG Vessels [Member]</t>
  </si>
  <si>
    <t>Two of Three Tranches [Member] | First Facility Agreement with a Bank [Member] | LPG Vessels [Member]</t>
  </si>
  <si>
    <t>Eco Invictus Term Loan [Member]</t>
  </si>
  <si>
    <t>Term Loan 17 [Member]</t>
  </si>
  <si>
    <t>Term Loan 2 [Member]</t>
  </si>
  <si>
    <t>Lesser of [Member] | Condition Met At Delivery [Member]</t>
  </si>
  <si>
    <t>Percentage of Fair Market Value of Vessel Subject to the Minimum Employment Condition</t>
  </si>
  <si>
    <t>70.00%</t>
  </si>
  <si>
    <t>Lesser of [Member] | Condition Not Being Met [Member]</t>
  </si>
  <si>
    <t>65.00%</t>
  </si>
  <si>
    <t>Maximum [Member]</t>
  </si>
  <si>
    <t>Debt Instrument, Basis Spread on Variable Rate</t>
  </si>
  <si>
    <t>3.00%</t>
  </si>
  <si>
    <t>Maximum [Member] | First Facility Agreement with a Bank [Member] | LPG Vessels [Member]</t>
  </si>
  <si>
    <t>Maximum [Member] | Term Loan [Member]</t>
  </si>
  <si>
    <t>Value to Loan Ratio</t>
  </si>
  <si>
    <t>130.00%</t>
  </si>
  <si>
    <t>Minimum [Member]</t>
  </si>
  <si>
    <t>0.70%</t>
  </si>
  <si>
    <t>Minimum [Member] | Term Loan [Member]</t>
  </si>
  <si>
    <t>125.00%</t>
  </si>
  <si>
    <t>Not To Exceed [Member]</t>
  </si>
  <si>
    <t>Percentage of Total Debt To Total Maket Value Adjusted Assets</t>
  </si>
  <si>
    <t>80.00%</t>
  </si>
  <si>
    <t>Numerator [Member]</t>
  </si>
  <si>
    <t>EBITDA to Interest Expense</t>
  </si>
  <si>
    <t>Note 11 - Long-term Debt (Details) - Summary of Long-term Debt - USD ($)</t>
  </si>
  <si>
    <t>Note 11 - Long-term Debt (Details) - Summary of Long-term Debt [Line Items]</t>
  </si>
  <si>
    <t>Balance</t>
  </si>
  <si>
    <t>Additions</t>
  </si>
  <si>
    <t>Repayments</t>
  </si>
  <si>
    <t>Long term debt</t>
  </si>
  <si>
    <t>Total debt</t>
  </si>
  <si>
    <t>Current portion of deferred finance charges</t>
  </si>
  <si>
    <t>Deferred finance charges non-current</t>
  </si>
  <si>
    <t>Total deferred finance charges</t>
  </si>
  <si>
    <t>Total debt, net of deferred finance charges</t>
  </si>
  <si>
    <t>Less: Current portion of long-term debt, net of current portion of deferred finance charges</t>
  </si>
  <si>
    <t>Long term debt, net of deferred finance charges</t>
  </si>
  <si>
    <t>Term Loan 1 [Member]</t>
  </si>
  <si>
    <t>Original Amount</t>
  </si>
  <si>
    <t>Maturity Date</t>
  </si>
  <si>
    <t>Sep. 9,
		2016</t>
  </si>
  <si>
    <t>May 30,
		2016</t>
  </si>
  <si>
    <t>Term Loan 3 [Member]</t>
  </si>
  <si>
    <t>Jun. 28,
		2016</t>
  </si>
  <si>
    <t>Term Loan 4 [Member]</t>
  </si>
  <si>
    <t>Dec. 21,
		2017</t>
  </si>
  <si>
    <t>Term Loan 5 [Member]</t>
  </si>
  <si>
    <t>Feb. 19,
		2020</t>
  </si>
  <si>
    <t>Term Loan 6 [Member]</t>
  </si>
  <si>
    <t>Nov. 4,
		2020</t>
  </si>
  <si>
    <t>Term Loan 7 [Member]</t>
  </si>
  <si>
    <t>Oct. 9,
		2020</t>
  </si>
  <si>
    <t>Term Loan 8 [Member]</t>
  </si>
  <si>
    <t>Jul. 15,
		2016</t>
  </si>
  <si>
    <t>Term Loan 10 [Member]</t>
  </si>
  <si>
    <t>Apr. 14,
		2020</t>
  </si>
  <si>
    <t>Term Loan 11 [Member]</t>
  </si>
  <si>
    <t>Sep. 1,
		2018</t>
  </si>
  <si>
    <t>Term Loan 12 [Member]</t>
  </si>
  <si>
    <t>Jun. 20,
		2020</t>
  </si>
  <si>
    <t>Term Loan 13 [Member]</t>
  </si>
  <si>
    <t>Sep. 30,
		2020</t>
  </si>
  <si>
    <t>Term Loan 14 [Member]</t>
  </si>
  <si>
    <t>Jun. 30,
		2021</t>
  </si>
  <si>
    <t>Term Loan 15 [Member]</t>
  </si>
  <si>
    <t>Apr. 16,
		2020</t>
  </si>
  <si>
    <t>Term Loan 16 [Member]</t>
  </si>
  <si>
    <t>Oct. 2,
		2020</t>
  </si>
  <si>
    <t>Jan. 8,
		2023</t>
  </si>
  <si>
    <t>Term Loan 18 [Member]</t>
  </si>
  <si>
    <t>Nov. 16,
		2022</t>
  </si>
  <si>
    <t>Term Loan 19 [Member]</t>
  </si>
  <si>
    <t>Dec. 14,
		2022</t>
  </si>
  <si>
    <t>Term Loan 20 [Member]</t>
  </si>
  <si>
    <t>Sep. 3,
		2021</t>
  </si>
  <si>
    <t>Term Loan 21 [Member]</t>
  </si>
  <si>
    <t>Jul. 7,
		2023</t>
  </si>
  <si>
    <t>Note 11 - Long-term Debt (Details) - Principal Payments - USD ($)</t>
  </si>
  <si>
    <t>Principal Payments [Abstract]</t>
  </si>
  <si>
    <t>Thereafter</t>
  </si>
  <si>
    <t>Note 12 - Derivatives and Fair Value Disclosures (Details) ¥ in Millions</t>
  </si>
  <si>
    <t>Dec. 31, 2014JPY (¥)</t>
  </si>
  <si>
    <t>Oct. 13, 2015USD ($)</t>
  </si>
  <si>
    <t>Sep. 22, 2015USD ($)</t>
  </si>
  <si>
    <t>Jul. 06, 2015USD ($)</t>
  </si>
  <si>
    <t>Apr. 10, 2014USD ($)</t>
  </si>
  <si>
    <t>Note 12 - Derivatives and Fair Value Disclosures (Details) [Line Items]</t>
  </si>
  <si>
    <t>Derivative, Notional Amount</t>
  </si>
  <si>
    <t>Derivative, Reference Rate LIBOR</t>
  </si>
  <si>
    <t>0.38%</t>
  </si>
  <si>
    <t>Foreign Currency Forward Contracts Converted, Amount</t>
  </si>
  <si>
    <t>Derivative Instruments Not Designated as Hedging Instruments, Reclassification from OCI</t>
  </si>
  <si>
    <t>Impaired Long-lived Assets, Pre-impairment Carrying Value</t>
  </si>
  <si>
    <t>Interest Rate Swap [Member]</t>
  </si>
  <si>
    <t>Derivative, Number of Instruments Held</t>
  </si>
  <si>
    <t>Derivative, Fixed Interest Rate</t>
  </si>
  <si>
    <t>1.54%</t>
  </si>
  <si>
    <t>1.69%</t>
  </si>
  <si>
    <t>2.60%</t>
  </si>
  <si>
    <t>Swap 1 [Member] | Interest Rate Swap [Member]</t>
  </si>
  <si>
    <t>1.52%</t>
  </si>
  <si>
    <t>Swap 2 [Member] | Interest Rate Swap [Member]</t>
  </si>
  <si>
    <t>1.55%</t>
  </si>
  <si>
    <t>Designated as Hedging Instrument [Member]</t>
  </si>
  <si>
    <t>Interest Rate Swap, Fixed Rate</t>
  </si>
  <si>
    <t>4.73%</t>
  </si>
  <si>
    <t>Note 12 - Derivatives and Fair Value Disclosures (Details) - Financial Instruments - USD ($)</t>
  </si>
  <si>
    <t>Derivatives, Fair Value [Line Items]</t>
  </si>
  <si>
    <t>Interest Rate Swap Agreements</t>
  </si>
  <si>
    <t>Non-current derivative liabilities</t>
  </si>
  <si>
    <t>Current derivative liabilities</t>
  </si>
  <si>
    <t>Total derivative assets</t>
  </si>
  <si>
    <t>Total derivative liabilitiies</t>
  </si>
  <si>
    <t>Designated as Hedging Instrument [Member] | Interest Rate Swap [Member]</t>
  </si>
  <si>
    <t>Not Designated as Hedging Instrument [Member]</t>
  </si>
  <si>
    <t>Not Designated as Hedging Instrument [Member] | Interest Rate Swap [Member]</t>
  </si>
  <si>
    <t>Not Designated as Hedging Instrument [Member] | Foreign Exchange Forward [Member]</t>
  </si>
  <si>
    <t>Note 12 - Derivatives and Fair Value Disclosures (Details) - Effect of Derivative Instruments on the Statements of Income - USD ($)</t>
  </si>
  <si>
    <t>Derivative Instruments, Gain (Loss) [Line Items]</t>
  </si>
  <si>
    <t>Interest Rate Swap — Reclassification from OCI</t>
  </si>
  <si>
    <t>Total loss on derivatives</t>
  </si>
  <si>
    <t>Interest Rate Swap [Member] | Other Comprehensive Income (Loss) [Member]</t>
  </si>
  <si>
    <t>Interest Rate Swap — Change in Fair Value</t>
  </si>
  <si>
    <t>Interest Rate Swap — Realized loss</t>
  </si>
  <si>
    <t>Interest Rate Swap — Loss reclassified from OCI (Effective portion)</t>
  </si>
  <si>
    <t>Foreign Exchange Future [Member] | Other Comprehensive Income (Loss) [Member]</t>
  </si>
  <si>
    <t>Foreign Currency Contract — Change in Fair Value</t>
  </si>
  <si>
    <t>Foreign Currency Contract — Realized loss..</t>
  </si>
  <si>
    <t>Note 12 - Derivatives and Fair Value Disclosures (Details) - Components of Accumulated Other Comprehensive Income /(Loss) - USD ($)</t>
  </si>
  <si>
    <t>Unrealized Gain / (Loss) on cash flow hedges</t>
  </si>
  <si>
    <t>Accumulated other comprehensive</t>
  </si>
  <si>
    <t>Accumulated Net Gain (Loss) from Cash Flow Hedges Attributable to Parent [Member]</t>
  </si>
  <si>
    <t>Note 12 - Derivatives and Fair Value Disclosures (Details) - Fair Value of Assets and Liabilities Measured on a Recurring Basis - Fair Value, Measurements, Recurring [Member] - USD ($) $ in Millions</t>
  </si>
  <si>
    <t>Liabilities:</t>
  </si>
  <si>
    <t>Foreign Exchange Forward [Member]</t>
  </si>
  <si>
    <t>Assets/(Liabilities):</t>
  </si>
  <si>
    <t>Fair Value, Inputs, Level 2 [Member]</t>
  </si>
  <si>
    <t>Fair Value, Inputs, Level 2 [Member] | Foreign Exchange Forward [Member]</t>
  </si>
  <si>
    <t>Fair Value, Inputs, Level 2 [Member] | Interest Rate Swap [Member]</t>
  </si>
  <si>
    <t>Note 12 - Derivatives and Fair Value Disclosures (Details) - Valuation of Assets Measured at Fair Value On a Non-recurring Basis - USD ($)</t>
  </si>
  <si>
    <t>Note 12 - Derivatives and Fair Value Disclosures (Details) - Valuation of Assets Measured at Fair Value On a Non-recurring Basis [Line Items]</t>
  </si>
  <si>
    <t>Fair value of assets measured on a non-recurring basis</t>
  </si>
  <si>
    <t>Impairment loss on assets measured at fair value on a non-recurring basis</t>
  </si>
  <si>
    <t>Long-lived Assets Held and Used [Member]</t>
  </si>
  <si>
    <t>Fair Value, Inputs, Level 2 [Member] | Long-lived Assets Held and Used [Member]</t>
  </si>
  <si>
    <t>Note 13 - Common Stock and Additional Paid-in Capital (Details) - USD ($)</t>
  </si>
  <si>
    <t>Aug. 12, 2014</t>
  </si>
  <si>
    <t>May. 07, 2014</t>
  </si>
  <si>
    <t>Feb. 14, 2014</t>
  </si>
  <si>
    <t>Apr. 30, 2013</t>
  </si>
  <si>
    <t>Dec. 31, 2012</t>
  </si>
  <si>
    <t>Dec. 31, 2011</t>
  </si>
  <si>
    <t>Dec. 31, 2010</t>
  </si>
  <si>
    <t>Feb. 26, 2015</t>
  </si>
  <si>
    <t>Nov. 26, 2014</t>
  </si>
  <si>
    <t>Mar. 22, 2010</t>
  </si>
  <si>
    <t>Stock Repurchase Program, Authorized Amount (in Dollars)</t>
  </si>
  <si>
    <t>Stock Repurchased During Period, Shares (in Shares)</t>
  </si>
  <si>
    <t>Treasury Stock Acquired, Average Cost Per Share</t>
  </si>
  <si>
    <t>Shares Public Offering (in Shares)</t>
  </si>
  <si>
    <t>Common Stock, Par or Stated Value Per Share</t>
  </si>
  <si>
    <t>Sale of Stock, Price Per Share</t>
  </si>
  <si>
    <t>Proceeds from Issuance or Sale of Equity (in Dollars)</t>
  </si>
  <si>
    <t>Proceeds From Issuance of Equity, Net of Issuance Costs (in Dollars)</t>
  </si>
  <si>
    <t>Stock Issued During Period, Shares, New Issues (in Shares)</t>
  </si>
  <si>
    <t>Stock Repurchase Program, Authorized Amount, Additional (in Dollars)</t>
  </si>
  <si>
    <t>Note 14 - Equity Compensation Plan (Details) - USD ($)</t>
  </si>
  <si>
    <t>1 Months Ended</t>
  </si>
  <si>
    <t>Nov. 20, 2014</t>
  </si>
  <si>
    <t>Nov. 22, 2012</t>
  </si>
  <si>
    <t>Nov. 20, 2017</t>
  </si>
  <si>
    <t>Nov. 20, 2016</t>
  </si>
  <si>
    <t>Dec. 31, 2007</t>
  </si>
  <si>
    <t>Note 14 - Equity Compensation Plan (Details) [Line Items]</t>
  </si>
  <si>
    <t>Share-based Compensation Arrangement by Share-based Payment Award, Equity Instruments Other than Options, Vested in Period (in Shares)</t>
  </si>
  <si>
    <t>Dividends</t>
  </si>
  <si>
    <t>Share-based Compensation</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24 days</t>
  </si>
  <si>
    <t>The Plan [Member]</t>
  </si>
  <si>
    <t>Common Stock Reserved Percentage</t>
  </si>
  <si>
    <t>10.00%</t>
  </si>
  <si>
    <t>Share-based Compensation Arrangement by Share-based Payment Award, Equity Instruments Other than Options, Grants in Period (in Shares)</t>
  </si>
  <si>
    <t>Non-Vested Restricted Shares [Member]</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Non-Vested Restricted Shares [Member] | Scenario, Forecast [Member]</t>
  </si>
  <si>
    <t>Note 14 - Equity Compensation Plan (Details) - Nonvested Restricted Shares</t>
  </si>
  <si>
    <t>Dec. 31, 2015$ / sharesshares</t>
  </si>
  <si>
    <t>Nonvested Restricted Shares [Abstract]</t>
  </si>
  <si>
    <t>Non-vested, January 1, 2015 | shares</t>
  </si>
  <si>
    <t>Non-vested, January 1, 2015 | $ / shares</t>
  </si>
  <si>
    <t>Vested | shares</t>
  </si>
  <si>
    <t>Vested | $ / shares</t>
  </si>
  <si>
    <t>Non-vested, December 31, 2015 | shares</t>
  </si>
  <si>
    <t>Non-vested, December 31, 2015 | $ / shares</t>
  </si>
  <si>
    <t>Note 15 - Earnings Per Share (Details) - shares</t>
  </si>
  <si>
    <t>Note 15 - Earnings Per Share (Details) [Line Items]</t>
  </si>
  <si>
    <t>Antidilutive Securities Excluded from Computation of Earnings Per Share, Amount</t>
  </si>
  <si>
    <t>Note 15 - Earnings Per Share (Details) - Basic and Diluted Earnings Per Share Calculation - USD ($)</t>
  </si>
  <si>
    <t>Numerator</t>
  </si>
  <si>
    <t>Less: Undistributed earnings allocated to non-vested shares</t>
  </si>
  <si>
    <t>Net income attributable to common shareholders, basic</t>
  </si>
  <si>
    <t>Denominator</t>
  </si>
  <si>
    <t>Weighted average number of shares outstanding, basic and diluted (in Shares)</t>
  </si>
  <si>
    <t>Earnings per share, basic and diluted (in Dollars per share)</t>
  </si>
  <si>
    <t>Note 16 - Voyage Expenses and Vessel Operating Expenses (Details) - Voyage Expenses - USD ($)</t>
  </si>
  <si>
    <t>Note 16 - Voyage Expenses and Vessel Operating Expenses (Details) - Voyage Expenses [Line Items]</t>
  </si>
  <si>
    <t>Port Expenses [Member]</t>
  </si>
  <si>
    <t>Bunkers [Member]</t>
  </si>
  <si>
    <t>Commissions [Member]</t>
  </si>
  <si>
    <t>Other Voyage Expenses [Member]</t>
  </si>
  <si>
    <t>Note 16 - Voyage Expenses and Vessel Operating Expenses (Details) - Vessels' Operating Expenses - USD ($)</t>
  </si>
  <si>
    <t>Vessels' Operating Expenses [Abstract]</t>
  </si>
  <si>
    <t>Crew wages and related costs</t>
  </si>
  <si>
    <t>Insurance</t>
  </si>
  <si>
    <t>Repairs and maintenance</t>
  </si>
  <si>
    <t>Spares and consumable stores</t>
  </si>
  <si>
    <t>Miscellaneous expenses</t>
  </si>
  <si>
    <t>Note 18 - Commitments and Contingencies (Details) - USD ($)</t>
  </si>
  <si>
    <t>Aug. 20, 2015</t>
  </si>
  <si>
    <t>Note 18 - Commitments and Contingencies (Details) [Line Items]</t>
  </si>
  <si>
    <t>Bank Guarantee to Secure Release of Vessel</t>
  </si>
  <si>
    <t>Contract Receivable, Due in Next Twelve Months</t>
  </si>
  <si>
    <t>Contract Receivable, Due in Year Two</t>
  </si>
  <si>
    <t>Contract Receivable, Due in Year Three</t>
  </si>
  <si>
    <t>Contract Receivable, Due in Year Four</t>
  </si>
  <si>
    <t>Contract Receivable, Due in Year Five</t>
  </si>
  <si>
    <t>Note 18 - Commitments and Contingencies (Details) - Future Outstanding Commitments for Installment Payments</t>
  </si>
  <si>
    <t>Future Outstanding Commitments for Installment Payments [Abstract]</t>
  </si>
  <si>
    <t>Note 19 - Sale and Leaseback of Vessels (Details) - Gas Premiership and Gas Cathar [Member] - USD ($)</t>
  </si>
  <si>
    <t>Note 19 - Sale and Leaseback of Vessels (Details) [Line Items]</t>
  </si>
  <si>
    <t>Sale Leaseback Transaction, Deferred Gain, Gross</t>
  </si>
  <si>
    <t>Sale Leaseback Transaction, Current Period Gain Recognized</t>
  </si>
  <si>
    <t>Sale Leaseback Transaction, Rent Expense</t>
  </si>
  <si>
    <t>Minimum Lease Payments, Sale Leaseback Transactions, Next Twelve Months</t>
  </si>
  <si>
    <t>Minimum Lease Payments, Sale Leaseback Transactions, within Two Years</t>
  </si>
  <si>
    <t>Minimum Lease Payments, Sale Leaseback Transactions, within Three Years</t>
  </si>
  <si>
    <t>Note 20 - Subsequent Events (Details)</t>
  </si>
  <si>
    <t>Feb. 24, 2016USD ($)</t>
  </si>
  <si>
    <t>Feb. 24, 2016EUR (€)</t>
  </si>
  <si>
    <t>Feb. 16, 2016USD ($)</t>
  </si>
  <si>
    <t>Feb. 05, 2016USD ($)</t>
  </si>
  <si>
    <t>Mar. 31, 2016$ / sharesshares</t>
  </si>
  <si>
    <t>Dec. 31, 2015USD ($)$ / sharesshares</t>
  </si>
  <si>
    <t>Dec. 31, 2014$ / sharesshares</t>
  </si>
  <si>
    <t>Dec. 31, 2013shares</t>
  </si>
  <si>
    <t>Dec. 31, 2012shares</t>
  </si>
  <si>
    <t>Dec. 31, 2011$ / sharesshares</t>
  </si>
  <si>
    <t>Dec. 31, 2010$ / sharesshares</t>
  </si>
  <si>
    <t>Mar. 09, 2016USD ($)</t>
  </si>
  <si>
    <t>Mar. 07, 2016USD ($)</t>
  </si>
  <si>
    <t>Note 20 - Subsequent Events (Details) [Line Items]</t>
  </si>
  <si>
    <t>Stock Repurchased During Period, Shares (in Shares) | shares</t>
  </si>
  <si>
    <t>Treasury Stock Acquired, Average Cost Per Share (in Dollars per share) | $ / shares</t>
  </si>
  <si>
    <t>Subsequent Event [Member]</t>
  </si>
  <si>
    <t>March 7, 2016 Term Loan [Member] | Subsequent Event [Member]</t>
  </si>
  <si>
    <t>March 9, 2016 Term Loan [Member] | Subsequent Event [Member]</t>
  </si>
  <si>
    <t>Third Tranche [Member] | Term Loan Entered Into on December 20, 2013 [Member] | Subsequent Event [Member]</t>
  </si>
  <si>
    <t>Related Party Transaction, Vessel Construction Fee, Per Vessel | €</t>
  </si>
  <si>
    <t>Brave [Member] | Subsequent Event [Member]</t>
  </si>
  <si>
    <t>Related Party Transaction, Vessel Construction Fee, Per Vessel</t>
  </si>
  <si>
    <t>Eco Nical Vessel [Member] | Subsequent Event [Member]</t>
  </si>
  <si>
    <t>Payment Installment for Vessel Deliver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40517676</v>
      </c>
    </row>
    <row spans="1:2" r="9">
      <c s="4" r="A9" t="s">
        <v>13</v>
      </c>
      <c s="4" r="B9" t="s">
        <v>14</v>
      </c>
    </row>
    <row spans="1:2" r="10">
      <c s="4" r="A10" t="s">
        <v>15</v>
      </c>
      <c s="6" r="B10" t="n">
        <v>1328919</v>
      </c>
    </row>
    <row spans="1:2" r="11">
      <c s="4" r="A11" t="s">
        <v>16</v>
      </c>
      <c s="4" r="B11" t="s">
        <v>17</v>
      </c>
    </row>
    <row spans="1:2" r="12">
      <c s="4" r="A12" t="s">
        <v>18</v>
      </c>
      <c s="4" r="B12" t="s">
        <v>19</v>
      </c>
    </row>
    <row spans="1:2" r="13">
      <c s="4" r="A13" t="s">
        <v>20</v>
      </c>
      <c s="4" r="B13" t="s">
        <v>21</v>
      </c>
    </row>
    <row spans="1:2" r="14">
      <c s="4" r="A14" t="s">
        <v>22</v>
      </c>
      <c s="4" r="B14" t="s">
        <v>19</v>
      </c>
    </row>
    <row spans="1:2" r="15">
      <c s="4" r="A15" t="s">
        <v>23</v>
      </c>
      <c s="4" r="B15" t="s">
        <v>24</v>
      </c>
    </row>
    <row spans="1:2" r="16">
      <c s="4" r="A16" t="s">
        <v>25</v>
      </c>
      <c s="6" r="B16" t="n">
        <v>201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6</v>
      </c>
      <c s="2" r="B1" t="s">
        <v>1</v>
      </c>
    </row>
    <row spans="1:2" r="2">
      <c s="2" r="B2" t="s">
        <v>29</v>
      </c>
    </row>
    <row spans="1:2" r="3">
      <c s="3" r="A3" t="s">
        <v>187</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9</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9</v>
      </c>
    </row>
    <row spans="1:2" r="3">
      <c s="3" r="A3" t="s">
        <v>195</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8</v>
      </c>
      <c s="2" r="B1" t="s">
        <v>1</v>
      </c>
    </row>
    <row spans="1:2" r="2">
      <c s="2" r="B2" t="s">
        <v>29</v>
      </c>
    </row>
    <row spans="1:2" r="3">
      <c s="3" r="A3" t="s">
        <v>199</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9</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9</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9</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9</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9</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9</v>
      </c>
    </row>
    <row spans="1:2" r="3">
      <c s="3" r="A3" t="s">
        <v>223</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v>
      </c>
      <c s="2" r="B1" t="s">
        <v>29</v>
      </c>
      <c s="2" r="C1" t="s">
        <v>30</v>
      </c>
    </row>
    <row spans="1:3" r="2">
      <c s="3" r="A2" t="s">
        <v>31</v>
      </c>
    </row>
    <row spans="1:3" r="3">
      <c s="4" r="A3" t="s">
        <v>32</v>
      </c>
      <c s="7" r="B3" t="n">
        <v>100062957</v>
      </c>
      <c s="7" r="C3" t="n">
        <v>129114803</v>
      </c>
    </row>
    <row spans="1:3" r="4">
      <c s="4" r="A4" t="s">
        <v>33</v>
      </c>
      <c s="6" r="B4" t="n">
        <v>112895</v>
      </c>
      <c s="6" r="C4" t="n">
        <v>104476</v>
      </c>
    </row>
    <row spans="1:3" r="5">
      <c s="4" r="A5" t="s">
        <v>34</v>
      </c>
      <c s="6" r="B5" t="n">
        <v>4743869</v>
      </c>
      <c s="6" r="C5" t="n">
        <v>3211563</v>
      </c>
    </row>
    <row spans="1:3" r="6">
      <c s="4" r="A6" t="s">
        <v>35</v>
      </c>
      <c s="6" r="C6" t="n">
        <v>70273</v>
      </c>
    </row>
    <row spans="1:3" r="7">
      <c s="4" r="A7" t="s">
        <v>36</v>
      </c>
      <c s="6" r="B7" t="n">
        <v>2916254</v>
      </c>
      <c s="6" r="C7" t="n">
        <v>2958666</v>
      </c>
    </row>
    <row spans="1:3" r="8">
      <c s="4" r="A8" t="s">
        <v>37</v>
      </c>
      <c s="6" r="B8" t="n">
        <v>1249402</v>
      </c>
      <c s="6" r="C8" t="n">
        <v>1386003</v>
      </c>
    </row>
    <row spans="1:3" r="9">
      <c s="4" r="A9" t="s">
        <v>38</v>
      </c>
      <c s="6" r="B9" t="n">
        <v>13455766</v>
      </c>
      <c s="6" r="C9" t="n">
        <v>2896677</v>
      </c>
    </row>
    <row spans="1:3" r="10">
      <c s="4" r="A10" t="s">
        <v>39</v>
      </c>
      <c s="6" r="B10" t="n">
        <v>831226</v>
      </c>
    </row>
    <row spans="1:3" r="11">
      <c s="4" r="A11" t="s">
        <v>40</v>
      </c>
      <c s="6" r="B11" t="n">
        <v>123372369</v>
      </c>
      <c s="6" r="C11" t="n">
        <v>139742461</v>
      </c>
    </row>
    <row spans="1:3" r="12">
      <c s="3" r="A12" t="s">
        <v>41</v>
      </c>
    </row>
    <row spans="1:3" r="13">
      <c s="4" r="A13" t="s">
        <v>42</v>
      </c>
      <c s="6" r="B13" t="n">
        <v>44031882</v>
      </c>
      <c s="6" r="C13" t="n">
        <v>88965085</v>
      </c>
    </row>
    <row spans="1:3" r="14">
      <c s="4" r="A14" t="s">
        <v>43</v>
      </c>
      <c s="6" r="B14" t="n">
        <v>864689888</v>
      </c>
      <c s="6" r="C14" t="n">
        <v>711352845</v>
      </c>
    </row>
    <row spans="1:3" r="15">
      <c s="4" r="A15" t="s">
        <v>44</v>
      </c>
      <c s="6" r="B15" t="n">
        <v>115599</v>
      </c>
      <c s="6" r="C15" t="n">
        <v>228494</v>
      </c>
    </row>
    <row spans="1:3" r="16">
      <c s="4" r="A16" t="s">
        <v>38</v>
      </c>
      <c s="6" r="B16" t="n">
        <v>5146877</v>
      </c>
      <c s="6" r="C16" t="n">
        <v>2500000</v>
      </c>
    </row>
    <row spans="1:3" r="17">
      <c s="4" r="A17" t="s">
        <v>45</v>
      </c>
      <c s="6" r="B17" t="n">
        <v>390000</v>
      </c>
      <c s="6" r="C17" t="n">
        <v>1569375</v>
      </c>
    </row>
    <row spans="1:3" r="18">
      <c s="4" r="A18" t="s">
        <v>46</v>
      </c>
      <c s="6" r="B18" t="n">
        <v>127555</v>
      </c>
    </row>
    <row spans="1:3" r="19">
      <c s="4" r="A19" t="s">
        <v>47</v>
      </c>
      <c s="6" r="B19" t="n">
        <v>914501801</v>
      </c>
      <c s="6" r="C19" t="n">
        <v>804615799</v>
      </c>
    </row>
    <row spans="1:3" r="20">
      <c s="4" r="A20" t="s">
        <v>48</v>
      </c>
      <c s="6" r="B20" t="n">
        <v>1037874170</v>
      </c>
      <c s="6" r="C20" t="n">
        <v>944358260</v>
      </c>
    </row>
    <row spans="1:3" r="21">
      <c s="3" r="A21" t="s">
        <v>49</v>
      </c>
    </row>
    <row spans="1:3" r="22">
      <c s="4" r="A22" t="s">
        <v>50</v>
      </c>
      <c s="6" r="B22" t="n">
        <v>9188852</v>
      </c>
      <c s="6" r="C22" t="n">
        <v>4941896</v>
      </c>
    </row>
    <row spans="1:3" r="23">
      <c s="4" r="A23" t="s">
        <v>51</v>
      </c>
      <c s="6" r="B23" t="n">
        <v>8328878</v>
      </c>
      <c s="6" r="C23" t="n">
        <v>8843593</v>
      </c>
    </row>
    <row spans="1:3" r="24">
      <c s="4" r="A24" t="s">
        <v>52</v>
      </c>
      <c s="6" r="B24" t="n">
        <v>5602939</v>
      </c>
      <c s="6" r="C24" t="n">
        <v>3903027</v>
      </c>
    </row>
    <row spans="1:3" r="25">
      <c s="4" r="A25" t="s">
        <v>53</v>
      </c>
      <c s="6" r="B25" t="n">
        <v>4954193</v>
      </c>
      <c s="6" r="C25" t="n">
        <v>6711945</v>
      </c>
    </row>
    <row spans="1:3" r="26">
      <c s="4" r="A26" t="s">
        <v>54</v>
      </c>
      <c s="6" r="B26" t="n">
        <v>413157</v>
      </c>
      <c s="6" r="C26" t="n">
        <v>180383</v>
      </c>
    </row>
    <row spans="1:3" r="27">
      <c s="4" r="A27" t="s">
        <v>46</v>
      </c>
      <c s="6" r="B27" t="n">
        <v>297656</v>
      </c>
      <c s="6" r="C27" t="n">
        <v>583368</v>
      </c>
    </row>
    <row spans="1:3" r="28">
      <c s="4" r="A28" t="s">
        <v>55</v>
      </c>
      <c s="6" r="B28" t="n">
        <v>74928451</v>
      </c>
      <c s="6" r="C28" t="n">
        <v>42125662</v>
      </c>
    </row>
    <row spans="1:3" r="29">
      <c s="4" r="A29" t="s">
        <v>56</v>
      </c>
      <c s="6" r="B29" t="n">
        <v>103714126</v>
      </c>
      <c s="6" r="C29" t="n">
        <v>67289874</v>
      </c>
    </row>
    <row spans="1:3" r="30">
      <c s="3" r="A30" t="s">
        <v>57</v>
      </c>
    </row>
    <row spans="1:3" r="31">
      <c s="4" r="A31" t="s">
        <v>46</v>
      </c>
      <c s="6" r="B31" t="n">
        <v>681197</v>
      </c>
      <c s="6" r="C31" t="n">
        <v>1873295</v>
      </c>
    </row>
    <row spans="1:3" r="32">
      <c s="4" r="A32" t="s">
        <v>58</v>
      </c>
      <c s="6" r="B32" t="n">
        <v>2556700</v>
      </c>
    </row>
    <row spans="1:3" r="33">
      <c s="4" r="A33" t="s">
        <v>59</v>
      </c>
      <c s="6" r="B33" t="n">
        <v>580701</v>
      </c>
      <c s="6" r="C33" t="n">
        <v>775741</v>
      </c>
    </row>
    <row spans="1:3" r="34">
      <c s="4" r="A34" t="s">
        <v>53</v>
      </c>
      <c s="6" r="B34" t="n">
        <v>56183</v>
      </c>
      <c s="6" r="C34" t="n">
        <v>172428</v>
      </c>
    </row>
    <row spans="1:3" r="35">
      <c s="4" r="A35" t="s">
        <v>60</v>
      </c>
      <c s="6" r="B35" t="n">
        <v>347234103</v>
      </c>
      <c s="6" r="C35" t="n">
        <v>281856648</v>
      </c>
    </row>
    <row spans="1:3" r="36">
      <c s="4" r="A36" t="s">
        <v>61</v>
      </c>
      <c s="6" r="B36" t="n">
        <v>351108884</v>
      </c>
      <c s="6" r="C36" t="n">
        <v>284678112</v>
      </c>
    </row>
    <row spans="1:3" r="37">
      <c s="4" r="A37" t="s">
        <v>62</v>
      </c>
      <c s="7" r="B37" t="n">
        <v>454823010</v>
      </c>
      <c s="7" r="C37" t="n">
        <v>351967986</v>
      </c>
    </row>
    <row spans="1:3" r="38">
      <c s="4" r="A38" t="s">
        <v>63</v>
      </c>
      <c s="4" r="B38" t="s">
        <v>64</v>
      </c>
      <c s="4" r="C38" t="s">
        <v>64</v>
      </c>
    </row>
    <row spans="1:3" r="39">
      <c s="3" r="A39" t="s">
        <v>65</v>
      </c>
    </row>
    <row spans="1:3" r="40">
      <c s="4" r="A40" t="s">
        <v>66</v>
      </c>
      <c s="7" r="B40" t="n">
        <v>442850</v>
      </c>
      <c s="7" r="C40" t="n">
        <v>442850</v>
      </c>
    </row>
    <row spans="1:3" r="41">
      <c s="4" r="A41" t="s">
        <v>67</v>
      </c>
      <c s="6" r="B41" t="n">
        <v>-20486872</v>
      </c>
      <c s="6" r="C41" t="n">
        <v>-7541264</v>
      </c>
    </row>
    <row spans="1:3" r="42">
      <c s="4" r="A42" t="s">
        <v>68</v>
      </c>
      <c s="6" r="B42" t="n">
        <v>501002146</v>
      </c>
      <c s="6" r="C42" t="n">
        <v>499862062</v>
      </c>
    </row>
    <row spans="1:3" r="43">
      <c s="4" r="A43" t="s">
        <v>69</v>
      </c>
      <c s="6" r="B43" t="n">
        <v>102486324</v>
      </c>
      <c s="6" r="C43" t="n">
        <v>99919646</v>
      </c>
    </row>
    <row spans="1:3" r="44">
      <c s="4" r="A44" t="s">
        <v>70</v>
      </c>
      <c s="6" r="B44" t="n">
        <v>-393288</v>
      </c>
      <c s="6" r="C44" t="n">
        <v>-293020</v>
      </c>
    </row>
    <row spans="1:3" r="45">
      <c s="4" r="A45" t="s">
        <v>71</v>
      </c>
      <c s="6" r="B45" t="n">
        <v>583051160</v>
      </c>
      <c s="6" r="C45" t="n">
        <v>592390274</v>
      </c>
    </row>
    <row spans="1:3" r="46">
      <c s="4" r="A46" t="s">
        <v>72</v>
      </c>
      <c s="7" r="B46" t="n">
        <v>1037874170</v>
      </c>
      <c s="7" r="C46" t="n">
        <v>944358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6</v>
      </c>
      <c s="2" r="B1" t="s">
        <v>1</v>
      </c>
    </row>
    <row spans="1:2" r="2">
      <c s="2" r="B2" t="s">
        <v>29</v>
      </c>
    </row>
    <row spans="1:2" r="3">
      <c s="3" r="A3" t="s">
        <v>227</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9</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4</v>
      </c>
      <c s="2" r="B1" t="s">
        <v>1</v>
      </c>
    </row>
    <row spans="1:2" r="2">
      <c s="2" r="B2" t="s">
        <v>29</v>
      </c>
    </row>
    <row spans="1:2" r="3">
      <c s="3" r="A3" t="s">
        <v>235</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8</v>
      </c>
      <c s="2" r="B1" t="s">
        <v>1</v>
      </c>
    </row>
    <row spans="1:2" r="2">
      <c s="2" r="B2" t="s">
        <v>29</v>
      </c>
    </row>
    <row spans="1:2" r="3">
      <c s="3" r="A3" t="s">
        <v>239</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42</v>
      </c>
      <c s="2" r="B1" t="s">
        <v>1</v>
      </c>
    </row>
    <row spans="1:2" r="2">
      <c s="2" r="B2" t="s">
        <v>29</v>
      </c>
    </row>
    <row spans="1:2" r="3">
      <c s="3" r="A3" t="s">
        <v>243</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9</v>
      </c>
    </row>
    <row spans="1:2" r="3">
      <c s="3" r="A3" t="s">
        <v>247</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9</v>
      </c>
    </row>
    <row spans="1:2" r="3">
      <c s="3" r="A3" t="s">
        <v>251</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1</v>
      </c>
    </row>
    <row spans="1:2" r="2">
      <c s="2" r="B2" t="s">
        <v>29</v>
      </c>
    </row>
    <row spans="1:2" r="3">
      <c s="3" r="A3" t="s">
        <v>255</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8</v>
      </c>
      <c s="2" r="B1" t="s">
        <v>1</v>
      </c>
    </row>
    <row spans="1:2" r="2">
      <c s="2" r="B2" t="s">
        <v>29</v>
      </c>
    </row>
    <row spans="1:2" r="3">
      <c s="3" r="A3" t="s">
        <v>259</v>
      </c>
    </row>
    <row spans="1:2" r="4">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9</v>
      </c>
    </row>
    <row spans="1:2" r="3">
      <c s="3" r="A3" t="s">
        <v>187</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row spans="1:2" r="10">
      <c s="4" r="A10" t="s">
        <v>275</v>
      </c>
      <c s="4" r="B10" t="s">
        <v>276</v>
      </c>
    </row>
    <row spans="1:2" r="11">
      <c s="4" r="A11" t="s">
        <v>277</v>
      </c>
      <c s="4" r="B11" t="s">
        <v>278</v>
      </c>
    </row>
    <row spans="1:2" r="12">
      <c s="4" r="A12" t="s">
        <v>279</v>
      </c>
      <c s="4" r="B12" t="s">
        <v>280</v>
      </c>
    </row>
    <row spans="1:2" r="13">
      <c s="4" r="A13" t="s">
        <v>281</v>
      </c>
      <c s="4" r="B13" t="s">
        <v>282</v>
      </c>
    </row>
    <row spans="1:2" r="14">
      <c s="4" r="A14" t="s">
        <v>283</v>
      </c>
      <c s="4" r="B14" t="s">
        <v>284</v>
      </c>
    </row>
    <row spans="1:2" r="15">
      <c s="4" r="A15" t="s">
        <v>285</v>
      </c>
      <c s="4" r="B15" t="s">
        <v>286</v>
      </c>
    </row>
    <row spans="1:2" r="16">
      <c s="4" r="A16" t="s">
        <v>287</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99</v>
      </c>
      <c s="4" r="B22" t="s">
        <v>300</v>
      </c>
    </row>
    <row spans="1:2" r="23">
      <c s="4" r="A23" t="s">
        <v>301</v>
      </c>
      <c s="4" r="B23" t="s">
        <v>302</v>
      </c>
    </row>
    <row spans="1:2" r="24">
      <c s="4" r="A24" t="s">
        <v>303</v>
      </c>
      <c s="4" r="B24" t="s">
        <v>304</v>
      </c>
    </row>
    <row spans="1:2" r="25">
      <c s="4" r="A25" t="s">
        <v>305</v>
      </c>
      <c s="4" r="B25" t="s">
        <v>306</v>
      </c>
    </row>
    <row spans="1:2" r="26">
      <c s="4" r="A26" t="s">
        <v>307</v>
      </c>
      <c s="4" r="B26"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3</v>
      </c>
      <c s="2" r="B1" t="s">
        <v>29</v>
      </c>
      <c s="2" r="C1" t="s">
        <v>30</v>
      </c>
    </row>
    <row spans="1:3" r="2">
      <c s="4" r="A2" t="s">
        <v>74</v>
      </c>
      <c s="8" r="B2" t="n">
        <v>0.01</v>
      </c>
      <c s="8" r="C2" t="n">
        <v>0.01</v>
      </c>
    </row>
    <row spans="1:3" r="3">
      <c s="4" r="A3" t="s">
        <v>75</v>
      </c>
      <c s="6" r="B3" t="n">
        <v>100000000</v>
      </c>
      <c s="6" r="C3" t="n">
        <v>100000000</v>
      </c>
    </row>
    <row spans="1:3" r="4">
      <c s="4" r="A4" t="s">
        <v>76</v>
      </c>
      <c s="6" r="B4" t="n">
        <v>44285108</v>
      </c>
      <c s="6" r="C4" t="n">
        <v>44285108</v>
      </c>
    </row>
    <row spans="1:3" r="5">
      <c s="4" r="A5" t="s">
        <v>77</v>
      </c>
      <c s="6" r="B5" t="n">
        <v>40517676</v>
      </c>
      <c s="6" r="C5" t="n">
        <v>42889773</v>
      </c>
    </row>
    <row spans="1:3" r="6">
      <c s="4" r="A6" t="s">
        <v>78</v>
      </c>
      <c s="6" r="B6" t="n">
        <v>5000000</v>
      </c>
      <c s="6" r="C6" t="n">
        <v>5000000</v>
      </c>
    </row>
    <row spans="1:3" r="7">
      <c s="4" r="A7" t="s">
        <v>79</v>
      </c>
      <c s="6" r="B7" t="n">
        <v>0</v>
      </c>
      <c s="6" r="C7" t="n">
        <v>0</v>
      </c>
    </row>
    <row spans="1:3" r="8">
      <c s="4" r="A8" t="s">
        <v>80</v>
      </c>
      <c s="8" r="B8" t="n">
        <v>0.01</v>
      </c>
      <c s="8" r="C8" t="n">
        <v>0.01</v>
      </c>
    </row>
    <row spans="1:3" r="9">
      <c s="4" r="A9" t="s">
        <v>81</v>
      </c>
      <c s="6" r="B9" t="n">
        <v>3767432</v>
      </c>
      <c s="6" r="C9" t="n">
        <v>1395335</v>
      </c>
    </row>
    <row spans="1:3" r="10">
      <c s="4" r="A10" t="s">
        <v>82</v>
      </c>
      <c s="8" r="B10" t="n">
        <v>0.01</v>
      </c>
      <c s="8" r="C10"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s="1" r="A1" t="s">
        <v>309</v>
      </c>
      <c s="2" r="B1" t="s">
        <v>1</v>
      </c>
    </row>
    <row spans="1:2" r="2">
      <c s="2" r="B2" t="s">
        <v>29</v>
      </c>
    </row>
    <row spans="1:2" r="3">
      <c s="3" r="A3" t="s">
        <v>183</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2</v>
      </c>
      <c s="2" r="B1" t="s">
        <v>1</v>
      </c>
    </row>
    <row spans="1:2" r="2">
      <c s="2" r="B2" t="s">
        <v>29</v>
      </c>
    </row>
    <row spans="1:2" r="3">
      <c s="3" r="A3" t="s">
        <v>195</v>
      </c>
    </row>
    <row spans="1:2" r="4">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5</v>
      </c>
      <c s="2" r="B1" t="s">
        <v>1</v>
      </c>
    </row>
    <row spans="1:2" r="2">
      <c s="2" r="B2" t="s">
        <v>29</v>
      </c>
    </row>
    <row spans="1:2" r="3">
      <c s="3" r="A3" t="s">
        <v>199</v>
      </c>
    </row>
    <row spans="1:2" r="4">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8</v>
      </c>
      <c s="2" r="B1" t="s">
        <v>1</v>
      </c>
    </row>
    <row spans="1:2" r="2">
      <c s="2" r="B2" t="s">
        <v>29</v>
      </c>
    </row>
    <row spans="1:2" r="3">
      <c s="3" r="A3" t="s">
        <v>203</v>
      </c>
    </row>
    <row spans="1:2" r="4">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1</v>
      </c>
      <c s="2" r="B1" t="s">
        <v>1</v>
      </c>
    </row>
    <row spans="1:2" r="2">
      <c s="2" r="B2" t="s">
        <v>29</v>
      </c>
    </row>
    <row spans="1:2" r="3">
      <c s="3" r="A3" t="s">
        <v>211</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24</v>
      </c>
      <c s="2" r="B1" t="s">
        <v>1</v>
      </c>
    </row>
    <row spans="1:2" r="2">
      <c s="2" r="B2" t="s">
        <v>29</v>
      </c>
    </row>
    <row spans="1:2" r="3">
      <c s="3" r="A3" t="s">
        <v>223</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9</v>
      </c>
    </row>
    <row spans="1:2" r="3">
      <c s="3" r="A3" t="s">
        <v>227</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40</v>
      </c>
      <c s="2" r="B1" t="s">
        <v>1</v>
      </c>
    </row>
    <row spans="1:2" r="2">
      <c s="2" r="B2" t="s">
        <v>29</v>
      </c>
    </row>
    <row spans="1:2" r="3">
      <c s="3" r="A3" t="s">
        <v>235</v>
      </c>
    </row>
    <row spans="1:2" r="4">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43</v>
      </c>
      <c s="2" r="B1" t="s">
        <v>1</v>
      </c>
    </row>
    <row spans="1:2" r="2">
      <c s="2" r="B2" t="s">
        <v>29</v>
      </c>
    </row>
    <row spans="1:2" r="3">
      <c s="3" r="A3" t="s">
        <v>239</v>
      </c>
    </row>
    <row spans="1:2" r="4">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46</v>
      </c>
      <c s="2" r="B1" t="s">
        <v>1</v>
      </c>
    </row>
    <row spans="1:2" r="2">
      <c s="2" r="B2" t="s">
        <v>29</v>
      </c>
    </row>
    <row spans="1:2" r="3">
      <c s="3" r="A3" t="s">
        <v>243</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9</v>
      </c>
      <c s="2" r="C2" t="s">
        <v>30</v>
      </c>
      <c s="2" r="D2" t="s">
        <v>84</v>
      </c>
    </row>
    <row spans="1:4" r="3">
      <c s="3" r="A3" t="s">
        <v>85</v>
      </c>
    </row>
    <row spans="1:4" r="4">
      <c s="4" r="A4" t="s">
        <v>85</v>
      </c>
      <c s="7" r="B4" t="n">
        <v>131501881</v>
      </c>
      <c s="7" r="C4" t="n">
        <v>122158892</v>
      </c>
      <c s="7" r="D4" t="n">
        <v>111667565</v>
      </c>
    </row>
    <row spans="1:4" r="5">
      <c s="4" r="A5" t="s">
        <v>86</v>
      </c>
      <c s="6" r="B5" t="n">
        <v>9814000</v>
      </c>
      <c s="6" r="C5" t="n">
        <v>9814000</v>
      </c>
      <c s="6" r="D5" t="n">
        <v>9814000</v>
      </c>
    </row>
    <row spans="1:4" r="6">
      <c s="4" r="A6" t="s">
        <v>87</v>
      </c>
      <c s="6" r="B6" t="n">
        <v>141315881</v>
      </c>
      <c s="6" r="C6" t="n">
        <v>131972892</v>
      </c>
      <c s="6" r="D6" t="n">
        <v>121481565</v>
      </c>
    </row>
    <row spans="1:4" r="7">
      <c s="3" r="A7" t="s">
        <v>88</v>
      </c>
    </row>
    <row spans="1:4" r="8">
      <c s="4" r="A8" t="s">
        <v>89</v>
      </c>
      <c s="6" r="B8" t="n">
        <v>15849855</v>
      </c>
      <c s="6" r="C8" t="n">
        <v>12474090</v>
      </c>
      <c s="6" r="D8" t="n">
        <v>12819866</v>
      </c>
    </row>
    <row spans="1:4" r="9">
      <c s="4" r="A9" t="s">
        <v>90</v>
      </c>
      <c s="6" r="B9" t="n">
        <v>1725683</v>
      </c>
      <c s="6" r="C9" t="n">
        <v>1613421</v>
      </c>
      <c s="6" r="D9" t="n">
        <v>1482764</v>
      </c>
    </row>
    <row spans="1:4" r="10">
      <c s="4" r="A10" t="s">
        <v>91</v>
      </c>
      <c s="6" r="B10" t="n">
        <v>4124960</v>
      </c>
      <c s="6" r="C10" t="n">
        <v>320804</v>
      </c>
    </row>
    <row spans="1:4" r="11">
      <c s="4" r="A11" t="s">
        <v>92</v>
      </c>
      <c s="6" r="B11" t="n">
        <v>46477583</v>
      </c>
      <c s="6" r="C11" t="n">
        <v>41335984</v>
      </c>
      <c s="6" r="D11" t="n">
        <v>32439404</v>
      </c>
    </row>
    <row spans="1:4" r="12">
      <c s="4" r="A12" t="s">
        <v>93</v>
      </c>
      <c s="6" r="B12" t="n">
        <v>4177042</v>
      </c>
      <c s="6" r="C12" t="n">
        <v>4099352</v>
      </c>
      <c s="6" r="D12" t="n">
        <v>4084149</v>
      </c>
    </row>
    <row spans="1:4" r="13">
      <c s="4" r="A13" t="s">
        <v>94</v>
      </c>
      <c s="6" r="B13" t="n">
        <v>1774905</v>
      </c>
      <c s="6" r="C13" t="n">
        <v>465681</v>
      </c>
      <c s="6" r="D13" t="n">
        <v>3160251</v>
      </c>
    </row>
    <row spans="1:4" r="14">
      <c s="4" r="A14" t="s">
        <v>95</v>
      </c>
      <c s="6" r="B14" t="n">
        <v>6452145</v>
      </c>
      <c s="6" r="C14" t="n">
        <v>5501675</v>
      </c>
      <c s="6" r="D14" t="n">
        <v>4807010</v>
      </c>
    </row>
    <row spans="1:4" r="15">
      <c s="4" r="A15" t="s">
        <v>96</v>
      </c>
      <c s="6" r="B15" t="n">
        <v>3655316</v>
      </c>
      <c s="6" r="C15" t="n">
        <v>3150929</v>
      </c>
      <c s="6" r="D15" t="n">
        <v>2816397</v>
      </c>
    </row>
    <row spans="1:4" r="16">
      <c s="4" r="A16" t="s">
        <v>97</v>
      </c>
      <c s="6" r="B16" t="n">
        <v>35857507</v>
      </c>
      <c s="6" r="C16" t="n">
        <v>33811607</v>
      </c>
      <c s="6" r="D16" t="n">
        <v>30761673</v>
      </c>
    </row>
    <row spans="1:4" r="17">
      <c s="4" r="A17" t="s">
        <v>98</v>
      </c>
      <c s="6" r="B17" t="n">
        <v>8238987</v>
      </c>
      <c s="6" r="C17" t="n">
        <v>6168747</v>
      </c>
      <c s="6" r="D17" t="n">
        <v>0</v>
      </c>
    </row>
    <row spans="1:4" r="18">
      <c s="4" r="A18" t="s">
        <v>99</v>
      </c>
      <c s="6" r="B18" t="n">
        <v>-33251</v>
      </c>
    </row>
    <row spans="1:4" r="19">
      <c s="4" r="A19" t="s">
        <v>100</v>
      </c>
      <c s="6" r="B19" t="n">
        <v>128300732</v>
      </c>
      <c s="6" r="C19" t="n">
        <v>108942290</v>
      </c>
      <c s="6" r="D19" t="n">
        <v>92371514</v>
      </c>
    </row>
    <row spans="1:4" r="20">
      <c s="4" r="A20" t="s">
        <v>101</v>
      </c>
      <c s="6" r="B20" t="n">
        <v>13015149</v>
      </c>
      <c s="6" r="C20" t="n">
        <v>23030602</v>
      </c>
      <c s="6" r="D20" t="n">
        <v>29110051</v>
      </c>
    </row>
    <row spans="1:4" r="21">
      <c s="3" r="A21" t="s">
        <v>102</v>
      </c>
    </row>
    <row spans="1:4" r="22">
      <c s="4" r="A22" t="s">
        <v>103</v>
      </c>
      <c s="6" r="B22" t="n">
        <v>-10385261</v>
      </c>
      <c s="6" r="C22" t="n">
        <v>-9314539</v>
      </c>
      <c s="6" r="D22" t="n">
        <v>-8189475</v>
      </c>
    </row>
    <row spans="1:4" r="23">
      <c s="4" r="A23" t="s">
        <v>104</v>
      </c>
      <c s="6" r="B23" t="n">
        <v>-370584</v>
      </c>
      <c s="6" r="C23" t="n">
        <v>-1348384</v>
      </c>
      <c s="6" r="D23" t="n">
        <v>-27470</v>
      </c>
    </row>
    <row spans="1:4" r="24">
      <c s="4" r="A24" t="s">
        <v>105</v>
      </c>
      <c s="6" r="B24" t="n">
        <v>173083</v>
      </c>
      <c s="6" r="C24" t="n">
        <v>456924</v>
      </c>
      <c s="6" r="D24" t="n">
        <v>361820</v>
      </c>
    </row>
    <row spans="1:4" r="25">
      <c s="4" r="A25" t="s">
        <v>106</v>
      </c>
      <c s="6" r="B25" t="n">
        <v>134291</v>
      </c>
      <c s="6" r="C25" t="n">
        <v>-138777</v>
      </c>
      <c s="6" r="D25" t="n">
        <v>-37733</v>
      </c>
    </row>
    <row spans="1:4" r="26">
      <c s="4" r="A26" t="s">
        <v>107</v>
      </c>
      <c s="6" r="B26" t="n">
        <v>-10448471</v>
      </c>
      <c s="6" r="C26" t="n">
        <v>-10344776</v>
      </c>
      <c s="6" r="D26" t="n">
        <v>-7892858</v>
      </c>
    </row>
    <row spans="1:4" r="27">
      <c s="4" r="A27" t="s">
        <v>108</v>
      </c>
      <c s="7" r="B27" t="n">
        <v>2566678</v>
      </c>
      <c s="7" r="C27" t="n">
        <v>12685826</v>
      </c>
      <c s="7" r="D27" t="n">
        <v>21217193</v>
      </c>
    </row>
    <row spans="1:4" r="28">
      <c s="3" r="A28" t="s">
        <v>109</v>
      </c>
    </row>
    <row spans="1:4" r="29">
      <c s="4" r="A29" t="s">
        <v>110</v>
      </c>
      <c s="8" r="B29" t="n">
        <v>0.06</v>
      </c>
      <c s="8" r="C29" t="n">
        <v>0.32</v>
      </c>
      <c s="8" r="D29" t="n">
        <v>0.75</v>
      </c>
    </row>
    <row spans="1:4" r="30">
      <c s="3" r="A30" t="s">
        <v>111</v>
      </c>
    </row>
    <row spans="1:4" r="31">
      <c s="4" r="A31" t="s">
        <v>112</v>
      </c>
      <c s="6" r="B31" t="n">
        <v>41315127</v>
      </c>
      <c s="6" r="C31" t="n">
        <v>39305644</v>
      </c>
      <c s="6" r="D31" t="n">
        <v>282717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5"/>
  </cols>
  <sheetData>
    <row spans="1:2" r="1">
      <c s="1" r="A1" t="s">
        <v>351</v>
      </c>
      <c s="2" r="B1" t="s">
        <v>1</v>
      </c>
    </row>
    <row spans="1:2" r="2">
      <c s="2" r="B2" t="s">
        <v>29</v>
      </c>
    </row>
    <row spans="1:2" r="3">
      <c s="3" r="A3" t="s">
        <v>251</v>
      </c>
    </row>
    <row spans="1:2" r="4">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4</v>
      </c>
      <c s="2" r="B1" t="s">
        <v>1</v>
      </c>
    </row>
    <row spans="1:4" r="2">
      <c s="2" r="B2" t="s">
        <v>29</v>
      </c>
      <c s="2" r="C2" t="s">
        <v>30</v>
      </c>
      <c s="2" r="D2" t="s">
        <v>84</v>
      </c>
    </row>
    <row spans="1:4" r="3">
      <c s="4" r="A3" t="s">
        <v>355</v>
      </c>
    </row>
    <row spans="1:4" r="4">
      <c s="3" r="A4" t="s">
        <v>356</v>
      </c>
    </row>
    <row spans="1:4" r="5">
      <c s="4" r="A5" t="s">
        <v>357</v>
      </c>
      <c s="4" r="B5" t="s">
        <v>358</v>
      </c>
      <c s="4" r="C5" t="s">
        <v>358</v>
      </c>
    </row>
    <row spans="1:4" r="6">
      <c s="4" r="A6" t="s">
        <v>359</v>
      </c>
    </row>
    <row spans="1:4" r="7">
      <c s="3" r="A7" t="s">
        <v>356</v>
      </c>
    </row>
    <row spans="1:4" r="8">
      <c s="4" r="A8" t="s">
        <v>357</v>
      </c>
      <c s="4" r="D8" t="s">
        <v>3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61</v>
      </c>
      <c s="2" r="B1" t="s">
        <v>362</v>
      </c>
      <c s="2" r="C1" t="s">
        <v>1</v>
      </c>
    </row>
    <row spans="1:5" r="2">
      <c s="2" r="B2" t="s">
        <v>29</v>
      </c>
      <c s="2" r="C2" t="s">
        <v>29</v>
      </c>
      <c s="2" r="D2" t="s">
        <v>30</v>
      </c>
      <c s="2" r="E2" t="s">
        <v>84</v>
      </c>
    </row>
    <row spans="1:5" r="3">
      <c s="3" r="A3" t="s">
        <v>363</v>
      </c>
    </row>
    <row spans="1:5" r="4">
      <c s="4" r="A4" t="s">
        <v>364</v>
      </c>
      <c s="7" r="B4" t="n">
        <v>0</v>
      </c>
      <c s="7" r="C4" t="n">
        <v>0</v>
      </c>
      <c s="7" r="D4" t="n">
        <v>0</v>
      </c>
      <c s="7" r="E4" t="n">
        <v>0</v>
      </c>
    </row>
    <row spans="1:5" r="5">
      <c s="4" r="A5" t="s">
        <v>365</v>
      </c>
      <c s="4" r="C5" t="s">
        <v>366</v>
      </c>
    </row>
    <row spans="1:5" r="6">
      <c s="4" r="A6" t="s">
        <v>367</v>
      </c>
      <c s="4" r="C6" t="s">
        <v>368</v>
      </c>
    </row>
    <row spans="1:5" r="7">
      <c s="4" r="A7" t="s">
        <v>369</v>
      </c>
      <c s="7" r="B7" t="n">
        <v>6775416</v>
      </c>
      <c s="7" r="C7" t="n">
        <v>8238987</v>
      </c>
      <c s="6" r="D7" t="n">
        <v>6168747</v>
      </c>
      <c s="7" r="E7" t="n">
        <v>0</v>
      </c>
    </row>
    <row spans="1:5" r="8">
      <c s="4" r="A8" t="s">
        <v>370</v>
      </c>
      <c s="6" r="D8" t="n">
        <v>0</v>
      </c>
    </row>
    <row spans="1:5" r="9">
      <c s="4" r="A9" t="s">
        <v>371</v>
      </c>
      <c s="6" r="C9" t="n">
        <v>1</v>
      </c>
    </row>
    <row spans="1:5" r="10">
      <c s="4" r="A10" t="s">
        <v>372</v>
      </c>
    </row>
    <row spans="1:5" r="11">
      <c s="3" r="A11" t="s">
        <v>363</v>
      </c>
    </row>
    <row spans="1:5" r="12">
      <c s="4" r="A12" t="s">
        <v>373</v>
      </c>
      <c s="6" r="D12" t="n">
        <v>1521543</v>
      </c>
    </row>
    <row spans="1:5" r="13">
      <c s="4" r="A13" t="s">
        <v>374</v>
      </c>
    </row>
    <row spans="1:5" r="14">
      <c s="3" r="A14" t="s">
        <v>363</v>
      </c>
    </row>
    <row spans="1:5" r="15">
      <c s="4" r="A15" t="s">
        <v>373</v>
      </c>
      <c s="6" r="D15" t="n">
        <v>1032992</v>
      </c>
    </row>
    <row spans="1:5" r="16">
      <c s="4" r="A16" t="s">
        <v>375</v>
      </c>
    </row>
    <row spans="1:5" r="17">
      <c s="3" r="A17" t="s">
        <v>363</v>
      </c>
    </row>
    <row spans="1:5" r="18">
      <c s="4" r="A18" t="s">
        <v>373</v>
      </c>
      <c s="7" r="D18" t="n">
        <v>488551</v>
      </c>
    </row>
    <row spans="1:5" r="19">
      <c s="4" r="A19" t="s">
        <v>376</v>
      </c>
    </row>
    <row spans="1:5" r="20">
      <c s="3" r="A20" t="s">
        <v>363</v>
      </c>
    </row>
    <row spans="1:5" r="21">
      <c s="4" r="A21" t="s">
        <v>377</v>
      </c>
      <c s="4" r="C21" t="s">
        <v>378</v>
      </c>
    </row>
    <row spans="1:5" r="22">
      <c s="4" r="A22" t="s">
        <v>379</v>
      </c>
    </row>
    <row spans="1:5" r="23">
      <c s="3" r="A23" t="s">
        <v>363</v>
      </c>
    </row>
    <row spans="1:5" r="24">
      <c s="4" r="A24" t="s">
        <v>377</v>
      </c>
      <c s="4" r="C24" t="s">
        <v>38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spans="1:8" r="1">
      <c s="1" r="A1" t="s">
        <v>381</v>
      </c>
      <c s="2" r="B1" t="s">
        <v>382</v>
      </c>
      <c s="2" r="C1" t="s">
        <v>383</v>
      </c>
      <c s="2" r="D1" t="s">
        <v>384</v>
      </c>
      <c s="2" r="E1" t="s">
        <v>385</v>
      </c>
      <c s="2" r="F1" t="s">
        <v>386</v>
      </c>
      <c s="2" r="G1" t="s">
        <v>387</v>
      </c>
      <c s="2" r="H1" t="s">
        <v>388</v>
      </c>
    </row>
    <row spans="1:8" r="2">
      <c s="3" r="A2" t="s">
        <v>389</v>
      </c>
    </row>
    <row spans="1:8" r="3">
      <c s="4" r="A3" t="s">
        <v>390</v>
      </c>
      <c s="7" r="E3" t="n">
        <v>440</v>
      </c>
    </row>
    <row spans="1:8" r="4">
      <c s="4" r="A4" t="s">
        <v>391</v>
      </c>
      <c s="7" r="E4" t="n">
        <v>125</v>
      </c>
    </row>
    <row spans="1:8" r="5">
      <c s="4" r="A5" t="s">
        <v>392</v>
      </c>
      <c s="4" r="E5" t="s">
        <v>393</v>
      </c>
      <c s="4" r="F5" t="s">
        <v>393</v>
      </c>
      <c s="4" r="G5" t="s">
        <v>393</v>
      </c>
    </row>
    <row spans="1:8" r="6">
      <c s="4" r="A6" t="s">
        <v>394</v>
      </c>
      <c s="7" r="E6" t="n">
        <v>1725683</v>
      </c>
      <c s="7" r="F6" t="n">
        <v>1613421</v>
      </c>
      <c s="7" r="G6" t="n">
        <v>1482764</v>
      </c>
    </row>
    <row spans="1:8" r="7">
      <c s="4" r="A7" t="s">
        <v>395</v>
      </c>
      <c s="6" r="E7" t="n">
        <v>6452145</v>
      </c>
      <c s="7" r="F7" t="n">
        <v>5501675</v>
      </c>
      <c s="6" r="G7" t="n">
        <v>4807010</v>
      </c>
    </row>
    <row spans="1:8" r="8">
      <c s="4" r="A8" t="s">
        <v>396</v>
      </c>
      <c s="4" r="F8" t="s">
        <v>366</v>
      </c>
    </row>
    <row spans="1:8" r="9">
      <c s="4" r="A9" t="s">
        <v>397</v>
      </c>
      <c s="6" r="E9" t="n">
        <v>1925563</v>
      </c>
      <c s="7" r="F9" t="n">
        <v>984355</v>
      </c>
      <c s="6" r="G9" t="n">
        <v>723500</v>
      </c>
    </row>
    <row spans="1:8" r="10">
      <c s="4" r="A10" t="s">
        <v>398</v>
      </c>
      <c s="6" r="E10" t="n">
        <v>3655316</v>
      </c>
      <c s="6" r="F10" t="n">
        <v>3150929</v>
      </c>
      <c s="6" r="G10" t="n">
        <v>2816397</v>
      </c>
    </row>
    <row spans="1:8" r="11">
      <c s="4" r="A11" t="s">
        <v>399</v>
      </c>
      <c s="6" r="E11" t="n">
        <v>9188852</v>
      </c>
      <c s="6" r="F11" t="n">
        <v>4941896</v>
      </c>
    </row>
    <row spans="1:8" r="12">
      <c s="4" r="A12" t="s">
        <v>400</v>
      </c>
      <c s="6" r="E12" t="n">
        <v>3932042</v>
      </c>
      <c s="6" r="F12" t="n">
        <v>3932352</v>
      </c>
      <c s="6" r="G12" t="n">
        <v>3933149</v>
      </c>
    </row>
    <row spans="1:8" r="13">
      <c s="4" r="A13" t="s">
        <v>401</v>
      </c>
      <c s="6" r="E13" t="n">
        <v>9814000</v>
      </c>
      <c s="6" r="F13" t="n">
        <v>9814000</v>
      </c>
      <c s="6" r="G13" t="n">
        <v>9814000</v>
      </c>
    </row>
    <row spans="1:8" r="14">
      <c s="4" r="A14" t="s">
        <v>402</v>
      </c>
    </row>
    <row spans="1:8" r="15">
      <c s="3" r="A15" t="s">
        <v>389</v>
      </c>
    </row>
    <row spans="1:8" r="16">
      <c s="4" r="A16" t="s">
        <v>403</v>
      </c>
      <c s="6" r="E16" t="n">
        <v>500</v>
      </c>
    </row>
    <row spans="1:8" r="17">
      <c s="4" r="A17" t="s">
        <v>404</v>
      </c>
    </row>
    <row spans="1:8" r="18">
      <c s="3" r="A18" t="s">
        <v>389</v>
      </c>
    </row>
    <row spans="1:8" r="19">
      <c s="4" r="A19" t="s">
        <v>403</v>
      </c>
      <c s="6" r="E19" t="n">
        <v>245000</v>
      </c>
      <c s="6" r="F19" t="n">
        <v>167000</v>
      </c>
      <c s="6" r="G19" t="n">
        <v>151000</v>
      </c>
    </row>
    <row spans="1:8" r="20">
      <c s="4" r="A20" t="s">
        <v>405</v>
      </c>
    </row>
    <row spans="1:8" r="21">
      <c s="3" r="A21" t="s">
        <v>389</v>
      </c>
    </row>
    <row spans="1:8" r="22">
      <c s="4" r="A22" t="s">
        <v>406</v>
      </c>
      <c s="6" r="E22" t="n">
        <v>21177</v>
      </c>
      <c s="6" r="F22" t="n">
        <v>285000</v>
      </c>
    </row>
    <row spans="1:8" r="23">
      <c s="4" r="A23" t="s">
        <v>407</v>
      </c>
    </row>
    <row spans="1:8" r="24">
      <c s="3" r="A24" t="s">
        <v>389</v>
      </c>
    </row>
    <row spans="1:8" r="25">
      <c s="4" r="A25" t="s">
        <v>400</v>
      </c>
      <c s="6" r="E25" t="n">
        <v>228494</v>
      </c>
      <c s="6" r="F25" t="n">
        <v>332970</v>
      </c>
    </row>
    <row spans="1:8" r="26">
      <c s="4" r="A26" t="s">
        <v>408</v>
      </c>
    </row>
    <row spans="1:8" r="27">
      <c s="3" r="A27" t="s">
        <v>389</v>
      </c>
    </row>
    <row spans="1:8" r="28">
      <c s="4" r="A28" t="s">
        <v>398</v>
      </c>
      <c s="6" r="E28" t="n">
        <v>1077698</v>
      </c>
      <c s="6" r="F28" t="n">
        <v>1317237</v>
      </c>
      <c s="6" r="G28" t="n">
        <v>1245766</v>
      </c>
    </row>
    <row spans="1:8" r="29">
      <c s="4" r="A29" t="s">
        <v>409</v>
      </c>
    </row>
    <row spans="1:8" r="30">
      <c s="3" r="A30" t="s">
        <v>389</v>
      </c>
    </row>
    <row spans="1:8" r="31">
      <c s="4" r="A31" t="s">
        <v>400</v>
      </c>
      <c s="6" r="E31" t="n">
        <v>72753</v>
      </c>
      <c s="6" r="F31" t="n">
        <v>76788</v>
      </c>
      <c s="6" r="G31" t="n">
        <v>78070</v>
      </c>
    </row>
    <row spans="1:8" r="32">
      <c s="4" r="A32" t="s">
        <v>410</v>
      </c>
    </row>
    <row spans="1:8" r="33">
      <c s="3" r="A33" t="s">
        <v>389</v>
      </c>
    </row>
    <row spans="1:8" r="34">
      <c s="4" r="A34" t="s">
        <v>401</v>
      </c>
      <c s="7" r="G34" t="n">
        <v>9814000</v>
      </c>
    </row>
    <row spans="1:8" r="35">
      <c s="4" r="A35" t="s">
        <v>411</v>
      </c>
    </row>
    <row spans="1:8" r="36">
      <c s="3" r="A36" t="s">
        <v>389</v>
      </c>
    </row>
    <row spans="1:8" r="37">
      <c s="4" r="A37" t="s">
        <v>412</v>
      </c>
      <c s="7" r="H37" t="n">
        <v>96000000</v>
      </c>
    </row>
    <row spans="1:8" r="38">
      <c s="4" r="A38" t="s">
        <v>413</v>
      </c>
      <c s="4" r="D38" t="s">
        <v>414</v>
      </c>
    </row>
    <row spans="1:8" r="39">
      <c s="4" r="A39" t="s">
        <v>415</v>
      </c>
    </row>
    <row spans="1:8" r="40">
      <c s="3" r="A40" t="s">
        <v>389</v>
      </c>
    </row>
    <row spans="1:8" r="41">
      <c s="4" r="A41" t="s">
        <v>416</v>
      </c>
      <c s="7" r="B41" t="n">
        <v>10044799</v>
      </c>
    </row>
    <row spans="1:8" r="42">
      <c s="4" r="A42" t="s">
        <v>417</v>
      </c>
    </row>
    <row spans="1:8" r="43">
      <c s="3" r="A43" t="s">
        <v>389</v>
      </c>
    </row>
    <row spans="1:8" r="44">
      <c s="4" r="A44" t="s">
        <v>418</v>
      </c>
      <c s="9" r="C44" t="n">
        <v>390000</v>
      </c>
    </row>
    <row spans="1:8" r="45">
      <c s="4" r="A45" t="s">
        <v>419</v>
      </c>
    </row>
    <row spans="1:8" r="46">
      <c s="3" r="A46" t="s">
        <v>389</v>
      </c>
    </row>
    <row spans="1:8" r="47">
      <c s="4" r="A47" t="s">
        <v>400</v>
      </c>
      <c s="7" r="E47" t="n">
        <v>1726265</v>
      </c>
      <c s="7" r="F47" t="n">
        <v>9842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20</v>
      </c>
      <c s="2" r="B1" t="s">
        <v>29</v>
      </c>
      <c s="2" r="C1" t="s">
        <v>30</v>
      </c>
    </row>
    <row spans="1:3" r="2">
      <c s="3" r="A2" t="s">
        <v>421</v>
      </c>
    </row>
    <row spans="1:3" r="3">
      <c s="4" r="A3" t="s">
        <v>422</v>
      </c>
      <c s="7" r="B3" t="n">
        <v>1116604</v>
      </c>
      <c s="7" r="C3" t="n">
        <v>1426838</v>
      </c>
    </row>
    <row spans="1:3" r="4">
      <c s="4" r="A4" t="s">
        <v>423</v>
      </c>
      <c s="6" r="B4" t="n">
        <v>1799650</v>
      </c>
      <c s="6" r="C4" t="n">
        <v>1531828</v>
      </c>
    </row>
    <row spans="1:3" r="5">
      <c s="4" r="A5" t="s">
        <v>127</v>
      </c>
      <c s="7" r="B5" t="n">
        <v>2916254</v>
      </c>
      <c s="7" r="C5" t="n">
        <v>29586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24</v>
      </c>
      <c s="2" r="B1" t="s">
        <v>385</v>
      </c>
      <c s="2" r="C1" t="s">
        <v>386</v>
      </c>
      <c s="2" r="D1" t="s">
        <v>387</v>
      </c>
    </row>
    <row spans="1:4" r="2">
      <c s="3" r="A2" t="s">
        <v>425</v>
      </c>
    </row>
    <row spans="1:4" r="3">
      <c s="4" r="A3" t="s">
        <v>426</v>
      </c>
      <c s="7" r="B3" t="n">
        <v>44031882</v>
      </c>
      <c s="7" r="C3" t="n">
        <v>88965085</v>
      </c>
      <c s="7" r="D3" t="n">
        <v>70577435</v>
      </c>
    </row>
    <row spans="1:4" r="4">
      <c s="4" r="A4" t="s">
        <v>427</v>
      </c>
    </row>
    <row spans="1:4" r="5">
      <c s="3" r="A5" t="s">
        <v>425</v>
      </c>
    </row>
    <row spans="1:4" r="6">
      <c s="4" r="A6" t="s">
        <v>428</v>
      </c>
      <c s="6" r="C6" t="n">
        <v>2</v>
      </c>
    </row>
    <row spans="1:4" r="7">
      <c s="4" r="A7" t="s">
        <v>429</v>
      </c>
    </row>
    <row spans="1:4" r="8">
      <c s="3" r="A8" t="s">
        <v>425</v>
      </c>
    </row>
    <row spans="1:4" r="9">
      <c s="4" r="A9" t="s">
        <v>428</v>
      </c>
      <c s="6" r="C9" t="n">
        <v>3</v>
      </c>
    </row>
    <row spans="1:4" r="10">
      <c s="4" r="A10" t="s">
        <v>430</v>
      </c>
    </row>
    <row spans="1:4" r="11">
      <c s="3" r="A11" t="s">
        <v>425</v>
      </c>
    </row>
    <row spans="1:4" r="12">
      <c s="4" r="A12" t="s">
        <v>428</v>
      </c>
      <c s="6" r="C12" t="n">
        <v>4</v>
      </c>
    </row>
    <row spans="1:4" r="13">
      <c s="4" r="A13" t="s">
        <v>431</v>
      </c>
    </row>
    <row spans="1:4" r="14">
      <c s="3" r="A14" t="s">
        <v>425</v>
      </c>
    </row>
    <row spans="1:4" r="15">
      <c s="4" r="A15" t="s">
        <v>428</v>
      </c>
      <c s="6" r="B15" t="n">
        <v>6</v>
      </c>
      <c s="6" r="C15" t="n">
        <v>6</v>
      </c>
    </row>
    <row spans="1:4" r="16">
      <c s="4" r="A16" t="s">
        <v>432</v>
      </c>
    </row>
    <row spans="1:4" r="17">
      <c s="3" r="A17" t="s">
        <v>425</v>
      </c>
    </row>
    <row spans="1:4" r="18">
      <c s="4" r="A18" t="s">
        <v>428</v>
      </c>
      <c s="6" r="C18"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9</v>
      </c>
      <c s="2" r="C2" t="s">
        <v>30</v>
      </c>
      <c s="2" r="D2" t="s">
        <v>84</v>
      </c>
    </row>
    <row spans="1:4" r="3">
      <c s="3" r="A3" t="s">
        <v>199</v>
      </c>
    </row>
    <row spans="1:4" r="4">
      <c s="4" r="A4" t="s">
        <v>434</v>
      </c>
      <c s="7" r="B4" t="n">
        <v>88965085</v>
      </c>
      <c s="7" r="C4" t="n">
        <v>70577435</v>
      </c>
    </row>
    <row spans="1:4" r="5">
      <c s="4" r="A5" t="s">
        <v>435</v>
      </c>
      <c s="6" r="B5" t="n">
        <v>148318231</v>
      </c>
      <c s="6" r="C5" t="n">
        <v>124973343</v>
      </c>
    </row>
    <row spans="1:4" r="6">
      <c s="4" r="A6" t="s">
        <v>436</v>
      </c>
      <c s="6" r="B6" t="n">
        <v>1822443</v>
      </c>
      <c s="6" r="C6" t="n">
        <v>2113297</v>
      </c>
      <c s="7" r="D6" t="n">
        <v>819296</v>
      </c>
    </row>
    <row spans="1:4" r="7">
      <c s="4" r="A7" t="s">
        <v>437</v>
      </c>
      <c s="6" r="B7" t="n">
        <v>5085534</v>
      </c>
      <c s="6" r="C7" t="n">
        <v>2805342</v>
      </c>
    </row>
    <row spans="1:4" r="8">
      <c s="4" r="A8" t="s">
        <v>438</v>
      </c>
      <c s="6" r="B8" t="n">
        <v>-200159411</v>
      </c>
      <c s="6" r="C8" t="n">
        <v>-101459533</v>
      </c>
    </row>
    <row spans="1:4" r="9">
      <c s="4" r="A9" t="s">
        <v>439</v>
      </c>
      <c s="6" r="C9" t="n">
        <v>-10044799</v>
      </c>
    </row>
    <row spans="1:4" r="10">
      <c s="4" r="A10" t="s">
        <v>434</v>
      </c>
      <c s="7" r="B10" t="n">
        <v>44031882</v>
      </c>
      <c s="7" r="C10" t="n">
        <v>88965085</v>
      </c>
      <c s="7" r="D10" t="n">
        <v>705774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440</v>
      </c>
      <c s="2" r="B1" t="s">
        <v>441</v>
      </c>
      <c s="2" r="C1" t="s">
        <v>362</v>
      </c>
      <c s="2" r="D1" t="s">
        <v>1</v>
      </c>
    </row>
    <row spans="1:10" r="2">
      <c s="2" r="B2" t="s">
        <v>30</v>
      </c>
      <c s="2" r="C2" t="s">
        <v>29</v>
      </c>
      <c s="2" r="D2" t="s">
        <v>29</v>
      </c>
      <c s="2" r="E2" t="s">
        <v>30</v>
      </c>
      <c s="2" r="F2" t="s">
        <v>84</v>
      </c>
      <c s="2" r="G2" t="s">
        <v>442</v>
      </c>
      <c s="2" r="H2" t="s">
        <v>443</v>
      </c>
      <c s="2" r="I2" t="s">
        <v>444</v>
      </c>
      <c s="2" r="J2" t="s">
        <v>445</v>
      </c>
    </row>
    <row spans="1:10" r="3">
      <c s="3" r="A3" t="s">
        <v>446</v>
      </c>
    </row>
    <row spans="1:10" r="4">
      <c s="4" r="A4" t="s">
        <v>369</v>
      </c>
      <c s="7" r="C4" t="n">
        <v>6775416</v>
      </c>
      <c s="7" r="D4" t="n">
        <v>8238987</v>
      </c>
      <c s="7" r="E4" t="n">
        <v>6168747</v>
      </c>
      <c s="7" r="F4" t="n">
        <v>0</v>
      </c>
    </row>
    <row spans="1:10" r="5">
      <c s="4" r="A5" t="s">
        <v>447</v>
      </c>
      <c s="7" r="B5" t="n">
        <v>0</v>
      </c>
      <c s="7" r="E5" t="n">
        <v>0</v>
      </c>
    </row>
    <row spans="1:10" r="6">
      <c s="4" r="A6" t="s">
        <v>448</v>
      </c>
    </row>
    <row spans="1:10" r="7">
      <c s="3" r="A7" t="s">
        <v>446</v>
      </c>
    </row>
    <row spans="1:10" r="8">
      <c s="4" r="A8" t="s">
        <v>449</v>
      </c>
      <c s="7" r="J8" t="n">
        <v>28500000</v>
      </c>
    </row>
    <row spans="1:10" r="9">
      <c s="4" r="A9" t="s">
        <v>450</v>
      </c>
    </row>
    <row spans="1:10" r="10">
      <c s="3" r="A10" t="s">
        <v>446</v>
      </c>
    </row>
    <row spans="1:10" r="11">
      <c s="4" r="A11" t="s">
        <v>449</v>
      </c>
      <c s="7" r="I11" t="n">
        <v>28500000</v>
      </c>
    </row>
    <row spans="1:10" r="12">
      <c s="4" r="A12" t="s">
        <v>451</v>
      </c>
    </row>
    <row spans="1:10" r="13">
      <c s="3" r="A13" t="s">
        <v>446</v>
      </c>
    </row>
    <row spans="1:10" r="14">
      <c s="4" r="A14" t="s">
        <v>452</v>
      </c>
      <c s="4" r="B14" t="s">
        <v>453</v>
      </c>
    </row>
    <row spans="1:10" r="15">
      <c s="4" r="A15" t="s">
        <v>454</v>
      </c>
    </row>
    <row spans="1:10" r="16">
      <c s="3" r="A16" t="s">
        <v>446</v>
      </c>
    </row>
    <row spans="1:10" r="17">
      <c s="4" r="A17" t="s">
        <v>449</v>
      </c>
      <c s="7" r="H17" t="n">
        <v>2054156</v>
      </c>
    </row>
    <row spans="1:10" r="18">
      <c s="4" r="A18" t="s">
        <v>455</v>
      </c>
    </row>
    <row spans="1:10" r="19">
      <c s="3" r="A19" t="s">
        <v>446</v>
      </c>
    </row>
    <row spans="1:10" r="20">
      <c s="4" r="A20" t="s">
        <v>449</v>
      </c>
      <c s="7" r="G20" t="n">
        <v>950000</v>
      </c>
    </row>
    <row spans="1:10" r="21">
      <c s="4" r="A21" t="s">
        <v>456</v>
      </c>
    </row>
    <row spans="1:10" r="22">
      <c s="3" r="A22" t="s">
        <v>446</v>
      </c>
    </row>
    <row spans="1:10" r="23">
      <c s="4" r="A23" t="s">
        <v>369</v>
      </c>
      <c s="7" r="D23" t="n">
        <v>1463571</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s="1" r="A1" t="s">
        <v>457</v>
      </c>
      <c s="2" r="B1" t="s">
        <v>362</v>
      </c>
      <c s="2" r="C1" t="s">
        <v>1</v>
      </c>
    </row>
    <row spans="1:5" r="2">
      <c s="2" r="B2" t="s">
        <v>29</v>
      </c>
      <c s="2" r="C2" t="s">
        <v>29</v>
      </c>
      <c s="2" r="D2" t="s">
        <v>30</v>
      </c>
      <c s="2" r="E2" t="s">
        <v>84</v>
      </c>
    </row>
    <row spans="1:5" r="3">
      <c s="3" r="A3" t="s">
        <v>458</v>
      </c>
    </row>
    <row spans="1:5" r="4">
      <c s="4" r="A4" t="s">
        <v>434</v>
      </c>
      <c s="7" r="C4" t="n">
        <v>895387989</v>
      </c>
      <c s="7" r="E4" t="n">
        <v>849452594</v>
      </c>
    </row>
    <row spans="1:5" r="5">
      <c s="4" r="A5" t="s">
        <v>434</v>
      </c>
      <c s="7" r="B5" t="n">
        <v>-201940961</v>
      </c>
      <c s="6" r="C5" t="n">
        <v>-201940961</v>
      </c>
      <c s="7" r="D5" t="n">
        <v>-184035144</v>
      </c>
      <c s="6" r="E5" t="n">
        <v>-172429692</v>
      </c>
    </row>
    <row spans="1:5" r="6">
      <c s="4" r="A6" t="s">
        <v>434</v>
      </c>
      <c s="6" r="C6" t="n">
        <v>711352845</v>
      </c>
      <c s="6" r="E6" t="n">
        <v>677022902</v>
      </c>
    </row>
    <row spans="1:5" r="7">
      <c s="4" r="A7" t="s">
        <v>459</v>
      </c>
      <c s="6" r="C7" t="n">
        <v>200159411</v>
      </c>
      <c s="6" r="D7" t="n">
        <v>101459533</v>
      </c>
    </row>
    <row spans="1:5" r="8">
      <c s="4" r="A8" t="s">
        <v>460</v>
      </c>
      <c s="6" r="C8" t="n">
        <v>-1977051</v>
      </c>
      <c s="6" r="D8" t="n">
        <v>-39075007</v>
      </c>
    </row>
    <row spans="1:5" r="9">
      <c s="4" r="A9" t="s">
        <v>460</v>
      </c>
      <c s="6" r="D9" t="n">
        <v>11925771</v>
      </c>
    </row>
    <row spans="1:5" r="10">
      <c s="4" r="A10" t="s">
        <v>460</v>
      </c>
      <c s="6" r="B10" t="n">
        <v>-1977051</v>
      </c>
      <c s="6" r="C10" t="n">
        <v>-1977051</v>
      </c>
      <c s="6" r="D10" t="n">
        <v>-27149236</v>
      </c>
    </row>
    <row spans="1:5" r="11">
      <c s="4" r="A11" t="s">
        <v>461</v>
      </c>
      <c s="6" r="C11" t="n">
        <v>-26190677</v>
      </c>
      <c s="6" r="D11" t="n">
        <v>-16449131</v>
      </c>
    </row>
    <row spans="1:5" r="12">
      <c s="4" r="A12" t="s">
        <v>461</v>
      </c>
      <c s="6" r="C12" t="n">
        <v>17951690</v>
      </c>
      <c s="6" r="D12" t="n">
        <v>10280384</v>
      </c>
    </row>
    <row spans="1:5" r="13">
      <c s="4" r="A13" t="s">
        <v>461</v>
      </c>
      <c s="6" r="B13" t="n">
        <v>-6775416</v>
      </c>
      <c s="6" r="C13" t="n">
        <v>-8238987</v>
      </c>
      <c s="6" r="D13" t="n">
        <v>-6168747</v>
      </c>
      <c s="7" r="E13" t="n">
        <v>0</v>
      </c>
    </row>
    <row spans="1:5" r="14">
      <c s="4" r="A14" t="s">
        <v>39</v>
      </c>
      <c s="6" r="C14" t="n">
        <v>-748823</v>
      </c>
    </row>
    <row spans="1:5" r="15">
      <c s="4" r="A15" t="s">
        <v>39</v>
      </c>
      <c s="6" r="C15" t="n">
        <v>-748823</v>
      </c>
    </row>
    <row spans="1:5" r="16">
      <c s="4" r="A16" t="s">
        <v>462</v>
      </c>
      <c s="6" r="B16" t="n">
        <v>-35857507</v>
      </c>
      <c s="6" r="C16" t="n">
        <v>-35857507</v>
      </c>
      <c s="6" r="D16" t="n">
        <v>-33811607</v>
      </c>
    </row>
    <row spans="1:5" r="17">
      <c s="4" r="A17" t="s">
        <v>434</v>
      </c>
      <c s="6" r="B17" t="n">
        <v>1066630849</v>
      </c>
      <c s="6" r="C17" t="n">
        <v>1066630849</v>
      </c>
      <c s="6" r="D17" t="n">
        <v>895387989</v>
      </c>
    </row>
    <row spans="1:5" r="18">
      <c s="4" r="A18" t="s">
        <v>434</v>
      </c>
      <c s="7" r="B18" t="n">
        <v>864689888</v>
      </c>
      <c s="7" r="C18" t="n">
        <v>864689888</v>
      </c>
      <c s="7" r="D18" t="n">
        <v>71135284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463</v>
      </c>
      <c s="2" r="B1" t="s">
        <v>1</v>
      </c>
    </row>
    <row spans="1:4" r="2">
      <c s="2" r="B2" t="s">
        <v>29</v>
      </c>
      <c s="2" r="C2" t="s">
        <v>30</v>
      </c>
      <c s="2" r="D2" t="s">
        <v>84</v>
      </c>
    </row>
    <row spans="1:4" r="3">
      <c s="3" r="A3" t="s">
        <v>207</v>
      </c>
    </row>
    <row spans="1:4" r="4">
      <c s="4" r="A4" t="s">
        <v>464</v>
      </c>
      <c s="7" r="B4" t="n">
        <v>390000</v>
      </c>
      <c s="7" r="C4" t="n">
        <v>1569375</v>
      </c>
    </row>
    <row spans="1:4" r="5">
      <c s="4" r="A5" t="s">
        <v>465</v>
      </c>
      <c s="6" r="B5" t="n">
        <v>6343300</v>
      </c>
      <c s="6" r="C5" t="n">
        <v>5959350</v>
      </c>
    </row>
    <row spans="1:4" r="6">
      <c s="4" r="A6" t="s">
        <v>466</v>
      </c>
      <c s="7" r="B6" t="n">
        <v>587157</v>
      </c>
      <c s="7" r="C6" t="n">
        <v>656341</v>
      </c>
      <c s="7" r="D6" t="n">
        <v>4259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13</v>
      </c>
      <c s="2" r="B1" t="s">
        <v>1</v>
      </c>
    </row>
    <row spans="1:4" r="2">
      <c s="2" r="B2" t="s">
        <v>29</v>
      </c>
      <c s="2" r="C2" t="s">
        <v>30</v>
      </c>
      <c s="2" r="D2" t="s">
        <v>84</v>
      </c>
    </row>
    <row spans="1:4" r="3">
      <c s="4" r="A3" t="s">
        <v>114</v>
      </c>
      <c s="7" r="B3" t="n">
        <v>1150451</v>
      </c>
      <c s="7" r="C3" t="n">
        <v>1394025</v>
      </c>
      <c s="7" r="D3" t="n">
        <v>1323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67</v>
      </c>
      <c s="2" r="B1" t="s">
        <v>29</v>
      </c>
      <c s="2" r="C1" t="s">
        <v>30</v>
      </c>
    </row>
    <row spans="1:3" r="2">
      <c s="3" r="A2" t="s">
        <v>468</v>
      </c>
    </row>
    <row spans="1:3" r="3">
      <c s="4" r="A3" t="s">
        <v>469</v>
      </c>
      <c s="7" r="B3" t="n">
        <v>2536034</v>
      </c>
      <c s="7" r="C3" t="n">
        <v>1436466</v>
      </c>
    </row>
    <row spans="1:3" r="4">
      <c s="4" r="A4" t="s">
        <v>470</v>
      </c>
      <c s="6" r="B4" t="n">
        <v>291932</v>
      </c>
      <c s="6" r="C4" t="n">
        <v>339778</v>
      </c>
    </row>
    <row spans="1:3" r="5">
      <c s="4" r="A5" t="s">
        <v>471</v>
      </c>
      <c s="6" r="B5" t="n">
        <v>2774973</v>
      </c>
      <c s="6" r="C5" t="n">
        <v>2126783</v>
      </c>
    </row>
    <row spans="1:3" r="6">
      <c s="4" r="A6" t="s">
        <v>127</v>
      </c>
      <c s="7" r="B6" t="n">
        <v>5602939</v>
      </c>
      <c s="7" r="C6" t="n">
        <v>39030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72</v>
      </c>
      <c s="2" r="B1" t="s">
        <v>29</v>
      </c>
      <c s="2" r="C1" t="s">
        <v>30</v>
      </c>
    </row>
    <row spans="1:3" r="2">
      <c s="3" r="A2" t="s">
        <v>473</v>
      </c>
    </row>
    <row spans="1:3" r="3">
      <c s="4" r="A3" t="s">
        <v>474</v>
      </c>
      <c s="7" r="B3" t="n">
        <v>4954193</v>
      </c>
      <c s="7" r="C3" t="n">
        <v>6711945</v>
      </c>
    </row>
    <row spans="1:3" r="4">
      <c s="4" r="A4" t="s">
        <v>475</v>
      </c>
    </row>
    <row spans="1:3" r="5">
      <c s="3" r="A5" t="s">
        <v>473</v>
      </c>
    </row>
    <row spans="1:3" r="6">
      <c s="4" r="A6" t="s">
        <v>474</v>
      </c>
      <c s="7" r="B6" t="n">
        <v>5423533</v>
      </c>
      <c s="7" r="C6" t="n">
        <v>70647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476</v>
      </c>
      <c s="2" r="B1" t="s">
        <v>477</v>
      </c>
      <c s="2" r="C1" t="s">
        <v>478</v>
      </c>
      <c s="2" r="D1" t="s">
        <v>29</v>
      </c>
    </row>
    <row spans="1:4" r="2">
      <c s="3" r="A2" t="s">
        <v>479</v>
      </c>
    </row>
    <row spans="1:4" r="3">
      <c s="4" r="A3" t="s">
        <v>480</v>
      </c>
      <c s="7" r="D3" t="n">
        <v>2556700</v>
      </c>
    </row>
    <row spans="1:4" r="4">
      <c s="4" r="A4" t="s">
        <v>481</v>
      </c>
    </row>
    <row spans="1:4" r="5">
      <c s="3" r="A5" t="s">
        <v>479</v>
      </c>
    </row>
    <row spans="1:4" r="6">
      <c s="4" r="A6" t="s">
        <v>480</v>
      </c>
      <c s="7" r="C6" t="n">
        <v>1820700</v>
      </c>
    </row>
    <row spans="1:4" r="7">
      <c s="4" r="A7" t="s">
        <v>482</v>
      </c>
    </row>
    <row spans="1:4" r="8">
      <c s="3" r="A8" t="s">
        <v>479</v>
      </c>
    </row>
    <row spans="1:4" r="9">
      <c s="4" r="A9" t="s">
        <v>480</v>
      </c>
      <c s="7" r="B9" t="n">
        <v>73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V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483</v>
      </c>
      <c s="2" r="B1" t="s">
        <v>484</v>
      </c>
      <c s="2" r="C1" t="s">
        <v>485</v>
      </c>
      <c s="2" r="D1" t="s">
        <v>486</v>
      </c>
      <c s="2" r="E1" t="s">
        <v>487</v>
      </c>
      <c s="2" r="F1" t="s">
        <v>488</v>
      </c>
      <c s="2" r="G1" t="s">
        <v>489</v>
      </c>
      <c s="2" r="H1" t="s">
        <v>490</v>
      </c>
      <c s="2" r="I1" t="s">
        <v>491</v>
      </c>
      <c s="2" r="J1" t="s">
        <v>492</v>
      </c>
      <c s="2" r="K1" t="s">
        <v>493</v>
      </c>
      <c s="2" r="L1" t="s">
        <v>494</v>
      </c>
      <c s="2" r="M1" t="s">
        <v>495</v>
      </c>
      <c s="2" r="N1" t="s">
        <v>496</v>
      </c>
      <c s="2" r="O1" t="s">
        <v>497</v>
      </c>
      <c s="2" r="P1" t="s">
        <v>498</v>
      </c>
      <c s="2" r="Q1" t="s">
        <v>29</v>
      </c>
      <c s="2" r="R1" t="s">
        <v>30</v>
      </c>
      <c s="2" r="S1" t="s">
        <v>84</v>
      </c>
      <c s="2" r="T1" t="s">
        <v>499</v>
      </c>
      <c s="2" r="U1" t="s">
        <v>500</v>
      </c>
      <c s="2" r="V1" t="s">
        <v>501</v>
      </c>
    </row>
    <row spans="1:22" r="2">
      <c s="3" r="A2" t="s">
        <v>502</v>
      </c>
    </row>
    <row spans="1:22" r="3">
      <c s="4" r="A3" t="s">
        <v>503</v>
      </c>
      <c s="7" r="Q3" t="n">
        <v>155100000</v>
      </c>
    </row>
    <row spans="1:22" r="4">
      <c s="4" r="A4" t="s">
        <v>504</v>
      </c>
      <c s="6" r="Q4" t="n">
        <v>55943588</v>
      </c>
    </row>
    <row spans="1:22" r="5">
      <c s="4" r="A5" t="s">
        <v>505</v>
      </c>
      <c s="7" r="Q5" t="n">
        <v>5146877</v>
      </c>
    </row>
    <row spans="1:22" r="6">
      <c s="4" r="A6" t="s">
        <v>506</v>
      </c>
      <c s="4" r="Q6" t="s">
        <v>507</v>
      </c>
    </row>
    <row spans="1:22" r="7">
      <c s="4" r="A7" t="s">
        <v>508</v>
      </c>
      <c s="4" r="Q7" t="s">
        <v>509</v>
      </c>
      <c s="4" r="R7" t="s">
        <v>510</v>
      </c>
      <c s="4" r="S7" t="s">
        <v>511</v>
      </c>
    </row>
    <row spans="1:22" r="8">
      <c s="4" r="A8" t="s">
        <v>512</v>
      </c>
      <c s="7" r="Q8" t="n">
        <v>10175944</v>
      </c>
      <c s="7" r="R8" t="n">
        <v>8746786</v>
      </c>
      <c s="7" r="S8" t="n">
        <v>7997247</v>
      </c>
    </row>
    <row spans="1:22" r="9">
      <c s="4" r="A9" t="s">
        <v>513</v>
      </c>
      <c s="6" r="Q9" t="n">
        <v>1822443</v>
      </c>
      <c s="7" r="R9" t="n">
        <v>2113297</v>
      </c>
      <c s="7" r="S9" t="n">
        <v>819296</v>
      </c>
    </row>
    <row spans="1:22" r="10">
      <c s="4" r="A10" t="s">
        <v>514</v>
      </c>
      <c s="7" r="Q10" t="n">
        <v>33600000</v>
      </c>
    </row>
    <row spans="1:22" r="11">
      <c s="4" r="A11" t="s">
        <v>515</v>
      </c>
      <c s="4" r="Q11" t="s">
        <v>516</v>
      </c>
    </row>
    <row spans="1:22" r="12">
      <c s="4" r="A12" t="s">
        <v>517</v>
      </c>
    </row>
    <row spans="1:22" r="13">
      <c s="3" r="A13" t="s">
        <v>502</v>
      </c>
    </row>
    <row spans="1:22" r="14">
      <c s="4" r="A14" t="s">
        <v>518</v>
      </c>
      <c s="7" r="T14" t="n">
        <v>22750000</v>
      </c>
    </row>
    <row spans="1:22" r="15">
      <c s="4" r="A15" t="s">
        <v>519</v>
      </c>
    </row>
    <row spans="1:22" r="16">
      <c s="3" r="A16" t="s">
        <v>502</v>
      </c>
    </row>
    <row spans="1:22" r="17">
      <c s="4" r="A17" t="s">
        <v>520</v>
      </c>
      <c s="7" r="V17" t="n">
        <v>20400000</v>
      </c>
    </row>
    <row spans="1:22" r="18">
      <c s="4" r="A18" t="s">
        <v>521</v>
      </c>
    </row>
    <row spans="1:22" r="19">
      <c s="3" r="A19" t="s">
        <v>502</v>
      </c>
    </row>
    <row spans="1:22" r="20">
      <c s="4" r="A20" t="s">
        <v>503</v>
      </c>
      <c s="7" r="D20" t="n">
        <v>16000000</v>
      </c>
    </row>
    <row spans="1:22" r="21">
      <c s="4" r="A21" t="s">
        <v>522</v>
      </c>
    </row>
    <row spans="1:22" r="22">
      <c s="3" r="A22" t="s">
        <v>502</v>
      </c>
    </row>
    <row spans="1:22" r="23">
      <c s="4" r="A23" t="s">
        <v>503</v>
      </c>
      <c s="7" r="O23" t="n">
        <v>17150000</v>
      </c>
    </row>
    <row spans="1:22" r="24">
      <c s="4" r="A24" t="s">
        <v>523</v>
      </c>
    </row>
    <row spans="1:22" r="25">
      <c s="3" r="A25" t="s">
        <v>502</v>
      </c>
    </row>
    <row spans="1:22" r="26">
      <c s="4" r="A26" t="s">
        <v>503</v>
      </c>
      <c s="7" r="F26" t="n">
        <v>11375000</v>
      </c>
    </row>
    <row spans="1:22" r="27">
      <c s="4" r="A27" t="s">
        <v>524</v>
      </c>
    </row>
    <row spans="1:22" r="28">
      <c s="3" r="A28" t="s">
        <v>502</v>
      </c>
    </row>
    <row spans="1:22" r="29">
      <c s="4" r="A29" t="s">
        <v>503</v>
      </c>
      <c s="7" r="H29" t="n">
        <v>25350000</v>
      </c>
    </row>
    <row spans="1:22" r="30">
      <c s="4" r="A30" t="s">
        <v>525</v>
      </c>
    </row>
    <row spans="1:22" r="31">
      <c s="3" r="A31" t="s">
        <v>502</v>
      </c>
    </row>
    <row spans="1:22" r="32">
      <c s="4" r="A32" t="s">
        <v>503</v>
      </c>
      <c s="7" r="B32" t="n">
        <v>22400000</v>
      </c>
    </row>
    <row spans="1:22" r="33">
      <c s="4" r="A33" t="s">
        <v>526</v>
      </c>
    </row>
    <row spans="1:22" r="34">
      <c s="3" r="A34" t="s">
        <v>502</v>
      </c>
    </row>
    <row spans="1:22" r="35">
      <c s="4" r="A35" t="s">
        <v>503</v>
      </c>
      <c s="7" r="C35" t="n">
        <v>16000000</v>
      </c>
    </row>
    <row spans="1:22" r="36">
      <c s="4" r="A36" t="s">
        <v>527</v>
      </c>
    </row>
    <row spans="1:22" r="37">
      <c s="3" r="A37" t="s">
        <v>502</v>
      </c>
    </row>
    <row spans="1:22" r="38">
      <c s="4" r="A38" t="s">
        <v>503</v>
      </c>
      <c s="7" r="M38" t="n">
        <v>17150000</v>
      </c>
    </row>
    <row spans="1:22" r="39">
      <c s="4" r="A39" t="s">
        <v>528</v>
      </c>
    </row>
    <row spans="1:22" r="40">
      <c s="3" r="A40" t="s">
        <v>502</v>
      </c>
    </row>
    <row spans="1:22" r="41">
      <c s="4" r="A41" t="s">
        <v>503</v>
      </c>
      <c s="7" r="E41" t="n">
        <v>11375000</v>
      </c>
    </row>
    <row spans="1:22" r="42">
      <c s="4" r="A42" t="s">
        <v>529</v>
      </c>
    </row>
    <row spans="1:22" r="43">
      <c s="3" r="A43" t="s">
        <v>502</v>
      </c>
    </row>
    <row spans="1:22" r="44">
      <c s="4" r="A44" t="s">
        <v>503</v>
      </c>
      <c s="7" r="G44" t="n">
        <v>15925000</v>
      </c>
    </row>
    <row spans="1:22" r="45">
      <c s="4" r="A45" t="s">
        <v>530</v>
      </c>
    </row>
    <row spans="1:22" r="46">
      <c s="3" r="A46" t="s">
        <v>502</v>
      </c>
    </row>
    <row spans="1:22" r="47">
      <c s="4" r="A47" t="s">
        <v>503</v>
      </c>
      <c s="7" r="I47" t="n">
        <v>15750000</v>
      </c>
    </row>
    <row spans="1:22" r="48">
      <c s="4" r="A48" t="s">
        <v>531</v>
      </c>
    </row>
    <row spans="1:22" r="49">
      <c s="3" r="A49" t="s">
        <v>502</v>
      </c>
    </row>
    <row spans="1:22" r="50">
      <c s="4" r="A50" t="s">
        <v>503</v>
      </c>
      <c s="7" r="N50" t="n">
        <v>14250000</v>
      </c>
    </row>
    <row spans="1:22" r="51">
      <c s="4" r="A51" t="s">
        <v>532</v>
      </c>
    </row>
    <row spans="1:22" r="52">
      <c s="3" r="A52" t="s">
        <v>502</v>
      </c>
    </row>
    <row spans="1:22" r="53">
      <c s="4" r="A53" t="s">
        <v>503</v>
      </c>
      <c s="7" r="L53" t="n">
        <v>13000000</v>
      </c>
    </row>
    <row spans="1:22" r="54">
      <c s="4" r="A54" t="s">
        <v>533</v>
      </c>
    </row>
    <row spans="1:22" r="55">
      <c s="3" r="A55" t="s">
        <v>502</v>
      </c>
    </row>
    <row spans="1:22" r="56">
      <c s="4" r="A56" t="s">
        <v>503</v>
      </c>
      <c s="7" r="K56" t="n">
        <v>20925000</v>
      </c>
      <c s="7" r="Q56" t="n">
        <v>20925000</v>
      </c>
    </row>
    <row spans="1:22" r="57">
      <c s="4" r="A57" t="s">
        <v>504</v>
      </c>
      <c s="6" r="Q57" t="n">
        <v>1065000</v>
      </c>
    </row>
    <row spans="1:22" r="58">
      <c s="4" r="A58" t="s">
        <v>534</v>
      </c>
    </row>
    <row spans="1:22" r="59">
      <c s="3" r="A59" t="s">
        <v>502</v>
      </c>
    </row>
    <row spans="1:22" r="60">
      <c s="4" r="A60" t="s">
        <v>504</v>
      </c>
      <c s="7" r="J60" t="n">
        <v>13500000</v>
      </c>
      <c s="7" r="Q60" t="n">
        <v>14500000</v>
      </c>
    </row>
    <row spans="1:22" r="61">
      <c s="4" r="A61" t="s">
        <v>535</v>
      </c>
    </row>
    <row spans="1:22" r="62">
      <c s="3" r="A62" t="s">
        <v>502</v>
      </c>
    </row>
    <row spans="1:22" r="63">
      <c s="4" r="A63" t="s">
        <v>503</v>
      </c>
      <c s="7" r="P63" t="n">
        <v>67200000</v>
      </c>
    </row>
    <row spans="1:22" r="64">
      <c s="4" r="A64" t="s">
        <v>536</v>
      </c>
      <c s="4" r="P64" t="s">
        <v>537</v>
      </c>
    </row>
    <row spans="1:22" r="65">
      <c s="4" r="A65" t="s">
        <v>538</v>
      </c>
    </row>
    <row spans="1:22" r="66">
      <c s="3" r="A66" t="s">
        <v>502</v>
      </c>
    </row>
    <row spans="1:22" r="67">
      <c s="4" r="A67" t="s">
        <v>503</v>
      </c>
      <c s="7" r="P67" t="n">
        <v>62400000</v>
      </c>
    </row>
    <row spans="1:22" r="68">
      <c s="4" r="A68" t="s">
        <v>536</v>
      </c>
      <c s="4" r="P68" t="s">
        <v>539</v>
      </c>
    </row>
    <row spans="1:22" r="69">
      <c s="4" r="A69" t="s">
        <v>540</v>
      </c>
    </row>
    <row spans="1:22" r="70">
      <c s="3" r="A70" t="s">
        <v>502</v>
      </c>
    </row>
    <row spans="1:22" r="71">
      <c s="4" r="A71" t="s">
        <v>541</v>
      </c>
      <c s="4" r="Q71" t="s">
        <v>542</v>
      </c>
    </row>
    <row spans="1:22" r="72">
      <c s="4" r="A72" t="s">
        <v>543</v>
      </c>
    </row>
    <row spans="1:22" r="73">
      <c s="3" r="A73" t="s">
        <v>502</v>
      </c>
    </row>
    <row spans="1:22" r="74">
      <c s="4" r="A74" t="s">
        <v>520</v>
      </c>
      <c s="7" r="U74" t="n">
        <v>30000000</v>
      </c>
    </row>
    <row spans="1:22" r="75">
      <c s="4" r="A75" t="s">
        <v>544</v>
      </c>
    </row>
    <row spans="1:22" r="76">
      <c s="3" r="A76" t="s">
        <v>502</v>
      </c>
    </row>
    <row spans="1:22" r="77">
      <c s="4" r="A77" t="s">
        <v>545</v>
      </c>
      <c s="4" r="Q77" t="s">
        <v>546</v>
      </c>
    </row>
    <row spans="1:22" r="78">
      <c s="4" r="A78" t="s">
        <v>547</v>
      </c>
    </row>
    <row spans="1:22" r="79">
      <c s="3" r="A79" t="s">
        <v>502</v>
      </c>
    </row>
    <row spans="1:22" r="80">
      <c s="4" r="A80" t="s">
        <v>541</v>
      </c>
      <c s="4" r="Q80" t="s">
        <v>548</v>
      </c>
    </row>
    <row spans="1:22" r="81">
      <c s="4" r="A81" t="s">
        <v>549</v>
      </c>
    </row>
    <row spans="1:22" r="82">
      <c s="3" r="A82" t="s">
        <v>502</v>
      </c>
    </row>
    <row spans="1:22" r="83">
      <c s="4" r="A83" t="s">
        <v>545</v>
      </c>
      <c s="4" r="Q83" t="s">
        <v>550</v>
      </c>
    </row>
    <row spans="1:22" r="84">
      <c s="4" r="A84" t="s">
        <v>551</v>
      </c>
    </row>
    <row spans="1:22" r="85">
      <c s="3" r="A85" t="s">
        <v>502</v>
      </c>
    </row>
    <row spans="1:22" r="86">
      <c s="4" r="A86" t="s">
        <v>552</v>
      </c>
      <c s="4" r="Q86" t="s">
        <v>553</v>
      </c>
    </row>
    <row spans="1:22" r="87">
      <c s="4" r="A87" t="s">
        <v>554</v>
      </c>
    </row>
    <row spans="1:22" r="88">
      <c s="3" r="A88" t="s">
        <v>502</v>
      </c>
    </row>
    <row spans="1:22" r="89">
      <c s="4" r="A89" t="s">
        <v>555</v>
      </c>
      <c s="10" r="Q89" t="n">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s="1" r="A1" t="s">
        <v>556</v>
      </c>
      <c s="2" r="B1" t="s">
        <v>492</v>
      </c>
      <c s="2" r="C1" t="s">
        <v>493</v>
      </c>
      <c s="2" r="D1" t="s">
        <v>29</v>
      </c>
      <c s="2" r="E1" t="s">
        <v>30</v>
      </c>
    </row>
    <row spans="1:5" r="2">
      <c s="3" r="A2" t="s">
        <v>557</v>
      </c>
    </row>
    <row spans="1:5" r="3">
      <c s="4" r="A3" t="s">
        <v>558</v>
      </c>
      <c s="7" r="D3" t="n">
        <v>424660265</v>
      </c>
      <c s="7" r="E3" t="n">
        <v>325503853</v>
      </c>
    </row>
    <row spans="1:5" r="4">
      <c s="4" r="A4" t="s">
        <v>559</v>
      </c>
      <c s="6" r="D4" t="n">
        <v>155100000</v>
      </c>
    </row>
    <row spans="1:5" r="5">
      <c s="4" r="A5" t="s">
        <v>560</v>
      </c>
      <c s="6" r="D5" t="n">
        <v>-55943588</v>
      </c>
    </row>
    <row spans="1:5" r="6">
      <c s="4" r="A6" t="s">
        <v>55</v>
      </c>
      <c s="6" r="D6" t="n">
        <v>75546625</v>
      </c>
      <c s="6" r="E6" t="n">
        <v>42614213</v>
      </c>
    </row>
    <row spans="1:5" r="7">
      <c s="4" r="A7" t="s">
        <v>561</v>
      </c>
      <c s="6" r="D7" t="n">
        <v>349113640</v>
      </c>
      <c s="6" r="E7" t="n">
        <v>282889640</v>
      </c>
    </row>
    <row spans="1:5" r="8">
      <c s="4" r="A8" t="s">
        <v>562</v>
      </c>
      <c s="6" r="D8" t="n">
        <v>424660265</v>
      </c>
      <c s="6" r="E8" t="n">
        <v>325503853</v>
      </c>
    </row>
    <row spans="1:5" r="9">
      <c s="4" r="A9" t="s">
        <v>563</v>
      </c>
      <c s="6" r="D9" t="n">
        <v>618174</v>
      </c>
      <c s="6" r="E9" t="n">
        <v>488551</v>
      </c>
    </row>
    <row spans="1:5" r="10">
      <c s="4" r="A10" t="s">
        <v>564</v>
      </c>
      <c s="6" r="D10" t="n">
        <v>390000</v>
      </c>
      <c s="6" r="E10" t="n">
        <v>1569375</v>
      </c>
    </row>
    <row spans="1:5" r="11">
      <c s="4" r="A11" t="s">
        <v>565</v>
      </c>
      <c s="6" r="D11" t="n">
        <v>2497711</v>
      </c>
      <c s="6" r="E11" t="n">
        <v>1521543</v>
      </c>
    </row>
    <row spans="1:5" r="12">
      <c s="4" r="A12" t="s">
        <v>566</v>
      </c>
      <c s="6" r="D12" t="n">
        <v>422162554</v>
      </c>
      <c s="6" r="E12" t="n">
        <v>323982310</v>
      </c>
    </row>
    <row spans="1:5" r="13">
      <c s="4" r="A13" t="s">
        <v>567</v>
      </c>
      <c s="6" r="D13" t="n">
        <v>74928451</v>
      </c>
      <c s="6" r="E13" t="n">
        <v>42125662</v>
      </c>
    </row>
    <row spans="1:5" r="14">
      <c s="4" r="A14" t="s">
        <v>568</v>
      </c>
      <c s="6" r="D14" t="n">
        <v>347234103</v>
      </c>
      <c s="6" r="E14" t="n">
        <v>281856648</v>
      </c>
    </row>
    <row spans="1:5" r="15">
      <c s="4" r="A15" t="s">
        <v>569</v>
      </c>
    </row>
    <row spans="1:5" r="16">
      <c s="3" r="A16" t="s">
        <v>557</v>
      </c>
    </row>
    <row spans="1:5" r="17">
      <c s="4" r="A17" t="s">
        <v>570</v>
      </c>
      <c s="6" r="D17" t="n">
        <v>100067500</v>
      </c>
    </row>
    <row spans="1:5" r="18">
      <c s="4" r="A18" t="s">
        <v>558</v>
      </c>
      <c s="6" r="D18" t="n">
        <v>8787030</v>
      </c>
      <c s="6" r="E18" t="n">
        <v>13816882</v>
      </c>
    </row>
    <row spans="1:5" r="19">
      <c s="4" r="A19" t="s">
        <v>560</v>
      </c>
      <c s="7" r="D19" t="n">
        <v>-5029852</v>
      </c>
    </row>
    <row spans="1:5" r="20">
      <c s="4" r="A20" t="s">
        <v>571</v>
      </c>
      <c s="4" r="D20" t="s">
        <v>572</v>
      </c>
    </row>
    <row spans="1:5" r="21">
      <c s="4" r="A21" t="s">
        <v>534</v>
      </c>
    </row>
    <row spans="1:5" r="22">
      <c s="3" r="A22" t="s">
        <v>557</v>
      </c>
    </row>
    <row spans="1:5" r="23">
      <c s="4" r="A23" t="s">
        <v>570</v>
      </c>
      <c s="7" r="D23" t="n">
        <v>79850000</v>
      </c>
    </row>
    <row spans="1:5" r="24">
      <c s="4" r="A24" t="s">
        <v>558</v>
      </c>
      <c s="6" r="E24" t="n">
        <v>14500000</v>
      </c>
    </row>
    <row spans="1:5" r="25">
      <c s="4" r="A25" t="s">
        <v>560</v>
      </c>
      <c s="7" r="B25" t="n">
        <v>-13500000</v>
      </c>
      <c s="7" r="D25" t="n">
        <v>-14500000</v>
      </c>
    </row>
    <row spans="1:5" r="26">
      <c s="4" r="A26" t="s">
        <v>571</v>
      </c>
      <c s="4" r="D26" t="s">
        <v>573</v>
      </c>
    </row>
    <row spans="1:5" r="27">
      <c s="4" r="A27" t="s">
        <v>574</v>
      </c>
    </row>
    <row spans="1:5" r="28">
      <c s="3" r="A28" t="s">
        <v>557</v>
      </c>
    </row>
    <row spans="1:5" r="29">
      <c s="4" r="A29" t="s">
        <v>570</v>
      </c>
      <c s="7" r="D29" t="n">
        <v>6580000</v>
      </c>
    </row>
    <row spans="1:5" r="30">
      <c s="4" r="A30" t="s">
        <v>558</v>
      </c>
      <c s="6" r="D30" t="n">
        <v>1289680</v>
      </c>
      <c s="6" r="E30" t="n">
        <v>1763440</v>
      </c>
    </row>
    <row spans="1:5" r="31">
      <c s="4" r="A31" t="s">
        <v>560</v>
      </c>
      <c s="7" r="D31" t="n">
        <v>-473760</v>
      </c>
    </row>
    <row spans="1:5" r="32">
      <c s="4" r="A32" t="s">
        <v>571</v>
      </c>
      <c s="4" r="D32" t="s">
        <v>575</v>
      </c>
    </row>
    <row spans="1:5" r="33">
      <c s="4" r="A33" t="s">
        <v>576</v>
      </c>
    </row>
    <row spans="1:5" r="34">
      <c s="3" r="A34" t="s">
        <v>557</v>
      </c>
    </row>
    <row spans="1:5" r="35">
      <c s="4" r="A35" t="s">
        <v>570</v>
      </c>
      <c s="7" r="D35" t="n">
        <v>49875000</v>
      </c>
    </row>
    <row spans="1:5" r="36">
      <c s="4" r="A36" t="s">
        <v>558</v>
      </c>
      <c s="6" r="D36" t="n">
        <v>17496750</v>
      </c>
      <c s="6" r="E36" t="n">
        <v>22365764</v>
      </c>
    </row>
    <row spans="1:5" r="37">
      <c s="4" r="A37" t="s">
        <v>560</v>
      </c>
      <c s="7" r="D37" t="n">
        <v>-4869014</v>
      </c>
    </row>
    <row spans="1:5" r="38">
      <c s="4" r="A38" t="s">
        <v>571</v>
      </c>
      <c s="4" r="D38" t="s">
        <v>577</v>
      </c>
    </row>
    <row spans="1:5" r="39">
      <c s="4" r="A39" t="s">
        <v>578</v>
      </c>
    </row>
    <row spans="1:5" r="40">
      <c s="3" r="A40" t="s">
        <v>557</v>
      </c>
    </row>
    <row spans="1:5" r="41">
      <c s="4" r="A41" t="s">
        <v>570</v>
      </c>
      <c s="7" r="D41" t="n">
        <v>40250000</v>
      </c>
    </row>
    <row spans="1:5" r="42">
      <c s="4" r="A42" t="s">
        <v>558</v>
      </c>
      <c s="6" r="D42" t="n">
        <v>19375000</v>
      </c>
      <c s="6" r="E42" t="n">
        <v>21875000</v>
      </c>
    </row>
    <row spans="1:5" r="43">
      <c s="4" r="A43" t="s">
        <v>560</v>
      </c>
      <c s="7" r="D43" t="n">
        <v>-2500000</v>
      </c>
    </row>
    <row spans="1:5" r="44">
      <c s="4" r="A44" t="s">
        <v>571</v>
      </c>
      <c s="4" r="D44" t="s">
        <v>579</v>
      </c>
    </row>
    <row spans="1:5" r="45">
      <c s="4" r="A45" t="s">
        <v>580</v>
      </c>
    </row>
    <row spans="1:5" r="46">
      <c s="3" r="A46" t="s">
        <v>557</v>
      </c>
    </row>
    <row spans="1:5" r="47">
      <c s="4" r="A47" t="s">
        <v>570</v>
      </c>
      <c s="7" r="D47" t="n">
        <v>33240000</v>
      </c>
    </row>
    <row spans="1:5" r="48">
      <c s="4" r="A48" t="s">
        <v>558</v>
      </c>
      <c s="6" r="D48" t="n">
        <v>19667000</v>
      </c>
      <c s="6" r="E48" t="n">
        <v>21606000</v>
      </c>
    </row>
    <row spans="1:5" r="49">
      <c s="4" r="A49" t="s">
        <v>560</v>
      </c>
      <c s="7" r="D49" t="n">
        <v>-1939000</v>
      </c>
    </row>
    <row spans="1:5" r="50">
      <c s="4" r="A50" t="s">
        <v>571</v>
      </c>
      <c s="4" r="D50" t="s">
        <v>581</v>
      </c>
    </row>
    <row spans="1:5" r="51">
      <c s="4" r="A51" t="s">
        <v>582</v>
      </c>
    </row>
    <row spans="1:5" r="52">
      <c s="3" r="A52" t="s">
        <v>557</v>
      </c>
    </row>
    <row spans="1:5" r="53">
      <c s="4" r="A53" t="s">
        <v>570</v>
      </c>
      <c s="7" r="D53" t="n">
        <v>29437000</v>
      </c>
    </row>
    <row spans="1:5" r="54">
      <c s="4" r="A54" t="s">
        <v>558</v>
      </c>
      <c s="6" r="D54" t="n">
        <v>7870000</v>
      </c>
      <c s="6" r="E54" t="n">
        <v>8650000</v>
      </c>
    </row>
    <row spans="1:5" r="55">
      <c s="4" r="A55" t="s">
        <v>560</v>
      </c>
      <c s="7" r="D55" t="n">
        <v>-780000</v>
      </c>
    </row>
    <row spans="1:5" r="56">
      <c s="4" r="A56" t="s">
        <v>571</v>
      </c>
      <c s="4" r="D56" t="s">
        <v>583</v>
      </c>
    </row>
    <row spans="1:5" r="57">
      <c s="4" r="A57" t="s">
        <v>584</v>
      </c>
    </row>
    <row spans="1:5" r="58">
      <c s="3" r="A58" t="s">
        <v>557</v>
      </c>
    </row>
    <row spans="1:5" r="59">
      <c s="4" r="A59" t="s">
        <v>570</v>
      </c>
      <c s="7" r="D59" t="n">
        <v>45000000</v>
      </c>
    </row>
    <row spans="1:5" r="60">
      <c s="4" r="A60" t="s">
        <v>558</v>
      </c>
      <c s="6" r="D60" t="n">
        <v>27150000</v>
      </c>
      <c s="6" r="E60" t="n">
        <v>30550000</v>
      </c>
    </row>
    <row spans="1:5" r="61">
      <c s="4" r="A61" t="s">
        <v>560</v>
      </c>
      <c s="7" r="D61" t="n">
        <v>-3400000</v>
      </c>
    </row>
    <row spans="1:5" r="62">
      <c s="4" r="A62" t="s">
        <v>571</v>
      </c>
      <c s="4" r="D62" t="s">
        <v>585</v>
      </c>
    </row>
    <row spans="1:5" r="63">
      <c s="4" r="A63" t="s">
        <v>586</v>
      </c>
    </row>
    <row spans="1:5" r="64">
      <c s="3" r="A64" t="s">
        <v>557</v>
      </c>
    </row>
    <row spans="1:5" r="65">
      <c s="4" r="A65" t="s">
        <v>570</v>
      </c>
      <c s="7" r="D65" t="n">
        <v>20400000</v>
      </c>
    </row>
    <row spans="1:5" r="66">
      <c s="4" r="A66" t="s">
        <v>558</v>
      </c>
      <c s="6" r="D66" t="n">
        <v>17100000</v>
      </c>
      <c s="6" r="E66" t="n">
        <v>19300000</v>
      </c>
    </row>
    <row spans="1:5" r="67">
      <c s="4" r="A67" t="s">
        <v>560</v>
      </c>
      <c s="7" r="D67" t="n">
        <v>-2200000</v>
      </c>
    </row>
    <row spans="1:5" r="68">
      <c s="4" r="A68" t="s">
        <v>571</v>
      </c>
      <c s="4" r="D68" t="s">
        <v>587</v>
      </c>
    </row>
    <row spans="1:5" r="69">
      <c s="4" r="A69" t="s">
        <v>588</v>
      </c>
    </row>
    <row spans="1:5" r="70">
      <c s="3" r="A70" t="s">
        <v>557</v>
      </c>
    </row>
    <row spans="1:5" r="71">
      <c s="4" r="A71" t="s">
        <v>570</v>
      </c>
      <c s="7" r="D71" t="n">
        <v>49400000</v>
      </c>
    </row>
    <row spans="1:5" r="72">
      <c s="4" r="A72" t="s">
        <v>558</v>
      </c>
      <c s="6" r="D72" t="n">
        <v>34550000</v>
      </c>
      <c s="6" r="E72" t="n">
        <v>37850000</v>
      </c>
    </row>
    <row spans="1:5" r="73">
      <c s="4" r="A73" t="s">
        <v>560</v>
      </c>
      <c s="7" r="D73" t="n">
        <v>-3300000</v>
      </c>
    </row>
    <row spans="1:5" r="74">
      <c s="4" r="A74" t="s">
        <v>571</v>
      </c>
      <c s="4" r="D74" t="s">
        <v>589</v>
      </c>
    </row>
    <row spans="1:5" r="75">
      <c s="4" r="A75" t="s">
        <v>590</v>
      </c>
    </row>
    <row spans="1:5" r="76">
      <c s="3" r="A76" t="s">
        <v>557</v>
      </c>
    </row>
    <row spans="1:5" r="77">
      <c s="4" r="A77" t="s">
        <v>570</v>
      </c>
      <c s="7" r="D77" t="n">
        <v>43250000</v>
      </c>
    </row>
    <row spans="1:5" r="78">
      <c s="4" r="A78" t="s">
        <v>558</v>
      </c>
      <c s="6" r="D78" t="n">
        <v>32375000</v>
      </c>
      <c s="6" r="E78" t="n">
        <v>35375000</v>
      </c>
    </row>
    <row spans="1:5" r="79">
      <c s="4" r="A79" t="s">
        <v>560</v>
      </c>
      <c s="7" r="D79" t="n">
        <v>-3000000</v>
      </c>
    </row>
    <row spans="1:5" r="80">
      <c s="4" r="A80" t="s">
        <v>571</v>
      </c>
      <c s="4" r="D80" t="s">
        <v>591</v>
      </c>
    </row>
    <row spans="1:5" r="81">
      <c s="4" r="A81" t="s">
        <v>592</v>
      </c>
    </row>
    <row spans="1:5" r="82">
      <c s="3" r="A82" t="s">
        <v>557</v>
      </c>
    </row>
    <row spans="1:5" r="83">
      <c s="4" r="A83" t="s">
        <v>570</v>
      </c>
      <c s="7" r="D83" t="n">
        <v>45212500</v>
      </c>
    </row>
    <row spans="1:5" r="84">
      <c s="4" r="A84" t="s">
        <v>558</v>
      </c>
      <c s="6" r="D84" t="n">
        <v>33844180</v>
      </c>
      <c s="6" r="E84" t="n">
        <v>38896767</v>
      </c>
    </row>
    <row spans="1:5" r="85">
      <c s="4" r="A85" t="s">
        <v>560</v>
      </c>
      <c s="7" r="D85" t="n">
        <v>-5052587</v>
      </c>
    </row>
    <row spans="1:5" r="86">
      <c s="4" r="A86" t="s">
        <v>571</v>
      </c>
      <c s="4" r="D86" t="s">
        <v>593</v>
      </c>
    </row>
    <row spans="1:5" r="87">
      <c s="4" r="A87" t="s">
        <v>594</v>
      </c>
    </row>
    <row spans="1:5" r="88">
      <c s="3" r="A88" t="s">
        <v>557</v>
      </c>
    </row>
    <row spans="1:5" r="89">
      <c s="4" r="A89" t="s">
        <v>570</v>
      </c>
      <c s="7" r="D89" t="n">
        <v>50225000</v>
      </c>
    </row>
    <row spans="1:5" r="90">
      <c s="4" r="A90" t="s">
        <v>558</v>
      </c>
      <c s="6" r="D90" t="n">
        <v>46445000</v>
      </c>
      <c s="6" r="E90" t="n">
        <v>33040000</v>
      </c>
    </row>
    <row spans="1:5" r="91">
      <c s="4" r="A91" t="s">
        <v>559</v>
      </c>
      <c s="6" r="D91" t="n">
        <v>15925000</v>
      </c>
    </row>
    <row spans="1:5" r="92">
      <c s="4" r="A92" t="s">
        <v>560</v>
      </c>
      <c s="7" r="D92" t="n">
        <v>-2520000</v>
      </c>
    </row>
    <row spans="1:5" r="93">
      <c s="4" r="A93" t="s">
        <v>571</v>
      </c>
      <c s="4" r="D93" t="s">
        <v>595</v>
      </c>
    </row>
    <row spans="1:5" r="94">
      <c s="4" r="A94" t="s">
        <v>596</v>
      </c>
    </row>
    <row spans="1:5" r="95">
      <c s="3" r="A95" t="s">
        <v>557</v>
      </c>
    </row>
    <row spans="1:5" r="96">
      <c s="4" r="A96" t="s">
        <v>570</v>
      </c>
      <c s="7" r="D96" t="n">
        <v>30000000</v>
      </c>
    </row>
    <row spans="1:5" r="97">
      <c s="4" r="A97" t="s">
        <v>558</v>
      </c>
      <c s="6" r="D97" t="n">
        <v>25665000</v>
      </c>
      <c s="6" r="E97" t="n">
        <v>12915000</v>
      </c>
    </row>
    <row spans="1:5" r="98">
      <c s="4" r="A98" t="s">
        <v>559</v>
      </c>
      <c s="6" r="D98" t="n">
        <v>15750000</v>
      </c>
    </row>
    <row spans="1:5" r="99">
      <c s="4" r="A99" t="s">
        <v>560</v>
      </c>
      <c s="7" r="D99" t="n">
        <v>-3000000</v>
      </c>
    </row>
    <row spans="1:5" r="100">
      <c s="4" r="A100" t="s">
        <v>571</v>
      </c>
      <c s="4" r="D100" t="s">
        <v>597</v>
      </c>
    </row>
    <row spans="1:5" r="101">
      <c s="4" r="A101" t="s">
        <v>598</v>
      </c>
    </row>
    <row spans="1:5" r="102">
      <c s="3" r="A102" t="s">
        <v>557</v>
      </c>
    </row>
    <row spans="1:5" r="103">
      <c s="4" r="A103" t="s">
        <v>570</v>
      </c>
      <c s="7" r="D103" t="n">
        <v>13000000</v>
      </c>
    </row>
    <row spans="1:5" r="104">
      <c s="4" r="A104" t="s">
        <v>558</v>
      </c>
      <c s="6" r="D104" t="n">
        <v>12120000</v>
      </c>
      <c s="7" r="E104" t="n">
        <v>13000000</v>
      </c>
    </row>
    <row spans="1:5" r="105">
      <c s="4" r="A105" t="s">
        <v>560</v>
      </c>
      <c s="7" r="D105" t="n">
        <v>-880000</v>
      </c>
    </row>
    <row spans="1:5" r="106">
      <c s="4" r="A106" t="s">
        <v>571</v>
      </c>
      <c s="4" r="D106" t="s">
        <v>599</v>
      </c>
    </row>
    <row spans="1:5" r="107">
      <c s="4" r="A107" t="s">
        <v>533</v>
      </c>
    </row>
    <row spans="1:5" r="108">
      <c s="3" r="A108" t="s">
        <v>557</v>
      </c>
    </row>
    <row spans="1:5" r="109">
      <c s="4" r="A109" t="s">
        <v>570</v>
      </c>
      <c s="7" r="D109" t="n">
        <v>20925000</v>
      </c>
    </row>
    <row spans="1:5" r="110">
      <c s="4" r="A110" t="s">
        <v>558</v>
      </c>
      <c s="6" r="D110" t="n">
        <v>19860000</v>
      </c>
    </row>
    <row spans="1:5" r="111">
      <c s="4" r="A111" t="s">
        <v>559</v>
      </c>
      <c s="7" r="C111" t="n">
        <v>20925000</v>
      </c>
      <c s="6" r="D111" t="n">
        <v>20925000</v>
      </c>
    </row>
    <row spans="1:5" r="112">
      <c s="4" r="A112" t="s">
        <v>560</v>
      </c>
      <c s="7" r="D112" t="n">
        <v>-1065000</v>
      </c>
    </row>
    <row spans="1:5" r="113">
      <c s="4" r="A113" t="s">
        <v>571</v>
      </c>
      <c s="4" r="D113" t="s">
        <v>600</v>
      </c>
    </row>
    <row spans="1:5" r="114">
      <c s="4" r="A114" t="s">
        <v>601</v>
      </c>
    </row>
    <row spans="1:5" r="115">
      <c s="3" r="A115" t="s">
        <v>557</v>
      </c>
    </row>
    <row spans="1:5" r="116">
      <c s="4" r="A116" t="s">
        <v>570</v>
      </c>
      <c s="7" r="D116" t="n">
        <v>67200000</v>
      </c>
    </row>
    <row spans="1:5" r="117">
      <c s="4" r="A117" t="s">
        <v>558</v>
      </c>
      <c s="6" r="D117" t="n">
        <v>31500000</v>
      </c>
    </row>
    <row spans="1:5" r="118">
      <c s="4" r="A118" t="s">
        <v>559</v>
      </c>
      <c s="6" r="D118" t="n">
        <v>32000000</v>
      </c>
    </row>
    <row spans="1:5" r="119">
      <c s="4" r="A119" t="s">
        <v>560</v>
      </c>
      <c s="7" r="D119" t="n">
        <v>-500000</v>
      </c>
    </row>
    <row spans="1:5" r="120">
      <c s="4" r="A120" t="s">
        <v>571</v>
      </c>
      <c s="4" r="D120" t="s">
        <v>602</v>
      </c>
    </row>
    <row spans="1:5" r="121">
      <c s="4" r="A121" t="s">
        <v>603</v>
      </c>
    </row>
    <row spans="1:5" r="122">
      <c s="3" r="A122" t="s">
        <v>557</v>
      </c>
    </row>
    <row spans="1:5" r="123">
      <c s="4" r="A123" t="s">
        <v>570</v>
      </c>
      <c s="7" r="D123" t="n">
        <v>22400000</v>
      </c>
    </row>
    <row spans="1:5" r="124">
      <c s="4" r="A124" t="s">
        <v>558</v>
      </c>
      <c s="6" r="D124" t="n">
        <v>22400000</v>
      </c>
    </row>
    <row spans="1:5" r="125">
      <c s="4" r="A125" t="s">
        <v>559</v>
      </c>
      <c s="7" r="D125" t="n">
        <v>22400000</v>
      </c>
    </row>
    <row spans="1:5" r="126">
      <c s="4" r="A126" t="s">
        <v>571</v>
      </c>
      <c s="4" r="D126" t="s">
        <v>604</v>
      </c>
    </row>
    <row spans="1:5" r="127">
      <c s="4" r="A127" t="s">
        <v>605</v>
      </c>
    </row>
    <row spans="1:5" r="128">
      <c s="3" r="A128" t="s">
        <v>557</v>
      </c>
    </row>
    <row spans="1:5" r="129">
      <c s="4" r="A129" t="s">
        <v>570</v>
      </c>
      <c s="7" r="D129" t="n">
        <v>22750000</v>
      </c>
    </row>
    <row spans="1:5" r="130">
      <c s="4" r="A130" t="s">
        <v>558</v>
      </c>
      <c s="6" r="D130" t="n">
        <v>22343750</v>
      </c>
    </row>
    <row spans="1:5" r="131">
      <c s="4" r="A131" t="s">
        <v>559</v>
      </c>
      <c s="6" r="D131" t="n">
        <v>22750000</v>
      </c>
    </row>
    <row spans="1:5" r="132">
      <c s="4" r="A132" t="s">
        <v>560</v>
      </c>
      <c s="7" r="D132" t="n">
        <v>-406250</v>
      </c>
    </row>
    <row spans="1:5" r="133">
      <c s="4" r="A133" t="s">
        <v>571</v>
      </c>
      <c s="4" r="D133" t="s">
        <v>606</v>
      </c>
    </row>
    <row spans="1:5" r="134">
      <c s="4" r="A134" t="s">
        <v>607</v>
      </c>
    </row>
    <row spans="1:5" r="135">
      <c s="3" r="A135" t="s">
        <v>557</v>
      </c>
    </row>
    <row spans="1:5" r="136">
      <c s="4" r="A136" t="s">
        <v>570</v>
      </c>
      <c s="7" r="D136" t="n">
        <v>25350000</v>
      </c>
    </row>
    <row spans="1:5" r="137">
      <c s="4" r="A137" t="s">
        <v>558</v>
      </c>
      <c s="6" r="D137" t="n">
        <v>24821875</v>
      </c>
    </row>
    <row spans="1:5" r="138">
      <c s="4" r="A138" t="s">
        <v>559</v>
      </c>
      <c s="6" r="D138" t="n">
        <v>25350000</v>
      </c>
    </row>
    <row spans="1:5" r="139">
      <c s="4" r="A139" t="s">
        <v>560</v>
      </c>
      <c s="7" r="D139" t="n">
        <v>-528125</v>
      </c>
    </row>
    <row spans="1:5" r="140">
      <c s="4" r="A140" t="s">
        <v>571</v>
      </c>
      <c s="4" r="D140" t="s">
        <v>6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09</v>
      </c>
      <c s="2" r="B1" t="s">
        <v>29</v>
      </c>
      <c s="2" r="C1" t="s">
        <v>30</v>
      </c>
    </row>
    <row spans="1:3" r="2">
      <c s="3" r="A2" t="s">
        <v>610</v>
      </c>
    </row>
    <row spans="1:3" r="3">
      <c s="6" r="A3" t="n">
        <v>2016</v>
      </c>
      <c s="7" r="B3" t="n">
        <v>75546625</v>
      </c>
    </row>
    <row spans="1:3" r="4">
      <c s="6" r="A4" t="n">
        <v>2017</v>
      </c>
      <c s="6" r="B4" t="n">
        <v>49251665</v>
      </c>
    </row>
    <row spans="1:3" r="5">
      <c s="6" r="A5" t="n">
        <v>2018</v>
      </c>
      <c s="6" r="B5" t="n">
        <v>58462415</v>
      </c>
    </row>
    <row spans="1:3" r="6">
      <c s="6" r="A6" t="n">
        <v>2019</v>
      </c>
      <c s="6" r="B6" t="n">
        <v>29887415</v>
      </c>
    </row>
    <row spans="1:3" r="7">
      <c s="6" r="A7" t="n">
        <v>2020</v>
      </c>
      <c s="6" r="B7" t="n">
        <v>105420661</v>
      </c>
    </row>
    <row spans="1:3" r="8">
      <c s="4" r="A8" t="s">
        <v>611</v>
      </c>
      <c s="6" r="B8" t="n">
        <v>106091485</v>
      </c>
    </row>
    <row spans="1:3" r="9">
      <c s="4" r="A9" t="s">
        <v>127</v>
      </c>
      <c s="7" r="B9" t="n">
        <v>424660265</v>
      </c>
      <c s="7" r="C9" t="n">
        <v>3255038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12</v>
      </c>
      <c s="2" r="B1" t="s">
        <v>362</v>
      </c>
      <c s="2" r="C1" t="s">
        <v>1</v>
      </c>
    </row>
    <row spans="1:10" r="2">
      <c s="2" r="B2" t="s">
        <v>385</v>
      </c>
      <c s="2" r="C2" t="s">
        <v>385</v>
      </c>
      <c s="2" r="D2" t="s">
        <v>386</v>
      </c>
      <c s="2" r="E2" t="s">
        <v>613</v>
      </c>
      <c s="2" r="F2" t="s">
        <v>387</v>
      </c>
      <c s="2" r="G2" t="s">
        <v>614</v>
      </c>
      <c s="2" r="H2" t="s">
        <v>615</v>
      </c>
      <c s="2" r="I2" t="s">
        <v>616</v>
      </c>
      <c s="2" r="J2" t="s">
        <v>617</v>
      </c>
    </row>
    <row spans="1:10" r="3">
      <c s="3" r="A3" t="s">
        <v>618</v>
      </c>
    </row>
    <row spans="1:10" r="4">
      <c s="4" r="A4" t="s">
        <v>619</v>
      </c>
      <c s="7" r="B4" t="n">
        <v>92182741</v>
      </c>
      <c s="7" r="C4" t="n">
        <v>92182741</v>
      </c>
      <c s="7" r="D4" t="n">
        <v>48692694</v>
      </c>
    </row>
    <row spans="1:10" r="5">
      <c s="4" r="A5" t="s">
        <v>620</v>
      </c>
      <c s="4" r="B5" t="s">
        <v>621</v>
      </c>
      <c s="4" r="C5" t="s">
        <v>621</v>
      </c>
    </row>
    <row spans="1:10" r="6">
      <c s="4" r="A6" t="s">
        <v>622</v>
      </c>
      <c s="7" r="C6" t="n">
        <v>0</v>
      </c>
      <c s="11" r="E6" t="n">
        <v>400</v>
      </c>
      <c s="7" r="F6" t="n">
        <v>0</v>
      </c>
    </row>
    <row spans="1:10" r="7">
      <c s="4" r="A7" t="s">
        <v>623</v>
      </c>
      <c s="6" r="C7" t="n">
        <v>0</v>
      </c>
      <c s="6" r="D7" t="n">
        <v>-49471</v>
      </c>
      <c s="6" r="F7" t="n">
        <v>67849</v>
      </c>
    </row>
    <row spans="1:10" r="8">
      <c s="4" r="A8" t="s">
        <v>624</v>
      </c>
      <c s="7" r="B8" t="n">
        <v>15828908</v>
      </c>
      <c s="6" r="C8" t="n">
        <v>15828908</v>
      </c>
      <c s="6" r="D8" t="n">
        <v>8145798</v>
      </c>
    </row>
    <row spans="1:10" r="9">
      <c s="4" r="A9" t="s">
        <v>369</v>
      </c>
      <c s="7" r="B9" t="n">
        <v>6775416</v>
      </c>
      <c s="7" r="C9" t="n">
        <v>8238987</v>
      </c>
      <c s="7" r="D9" t="n">
        <v>6168747</v>
      </c>
      <c s="7" r="F9" t="n">
        <v>0</v>
      </c>
    </row>
    <row spans="1:10" r="10">
      <c s="4" r="A10" t="s">
        <v>625</v>
      </c>
    </row>
    <row spans="1:10" r="11">
      <c s="3" r="A11" t="s">
        <v>618</v>
      </c>
    </row>
    <row spans="1:10" r="12">
      <c s="4" r="A12" t="s">
        <v>619</v>
      </c>
      <c s="7" r="H12" t="n">
        <v>12120000</v>
      </c>
      <c s="7" r="I12" t="n">
        <v>17553663</v>
      </c>
      <c s="7" r="J12" t="n">
        <v>17553663</v>
      </c>
    </row>
    <row spans="1:10" r="13">
      <c s="4" r="A13" t="s">
        <v>626</v>
      </c>
      <c s="6" r="G13" t="n">
        <v>2</v>
      </c>
    </row>
    <row spans="1:10" r="14">
      <c s="4" r="A14" t="s">
        <v>627</v>
      </c>
      <c s="4" r="H14" t="s">
        <v>628</v>
      </c>
      <c s="4" r="I14" t="s">
        <v>629</v>
      </c>
      <c s="4" r="J14" t="s">
        <v>630</v>
      </c>
    </row>
    <row spans="1:10" r="15">
      <c s="4" r="A15" t="s">
        <v>631</v>
      </c>
    </row>
    <row spans="1:10" r="16">
      <c s="3" r="A16" t="s">
        <v>618</v>
      </c>
    </row>
    <row spans="1:10" r="17">
      <c s="4" r="A17" t="s">
        <v>619</v>
      </c>
      <c s="7" r="G17" t="n">
        <v>11171875</v>
      </c>
    </row>
    <row spans="1:10" r="18">
      <c s="4" r="A18" t="s">
        <v>627</v>
      </c>
      <c s="4" r="G18" t="s">
        <v>632</v>
      </c>
    </row>
    <row spans="1:10" r="19">
      <c s="4" r="A19" t="s">
        <v>633</v>
      </c>
    </row>
    <row spans="1:10" r="20">
      <c s="3" r="A20" t="s">
        <v>618</v>
      </c>
    </row>
    <row spans="1:10" r="21">
      <c s="4" r="A21" t="s">
        <v>619</v>
      </c>
      <c s="7" r="G21" t="n">
        <v>11171875</v>
      </c>
    </row>
    <row spans="1:10" r="22">
      <c s="4" r="A22" t="s">
        <v>627</v>
      </c>
      <c s="4" r="G22" t="s">
        <v>634</v>
      </c>
    </row>
    <row spans="1:10" r="23">
      <c s="4" r="A23" t="s">
        <v>635</v>
      </c>
    </row>
    <row spans="1:10" r="24">
      <c s="3" r="A24" t="s">
        <v>618</v>
      </c>
    </row>
    <row spans="1:10" r="25">
      <c s="4" r="A25" t="s">
        <v>626</v>
      </c>
      <c s="6" r="B25" t="n">
        <v>5</v>
      </c>
      <c s="6" r="C25" t="n">
        <v>5</v>
      </c>
      <c s="6" r="D25" t="n">
        <v>1</v>
      </c>
    </row>
    <row spans="1:10" r="26">
      <c s="4" r="A26" t="s">
        <v>547</v>
      </c>
    </row>
    <row spans="1:10" r="27">
      <c s="3" r="A27" t="s">
        <v>618</v>
      </c>
    </row>
    <row spans="1:10" r="28">
      <c s="4" r="A28" t="s">
        <v>636</v>
      </c>
      <c s="4" r="C28" t="s">
        <v>632</v>
      </c>
    </row>
    <row spans="1:10" r="29">
      <c s="4" r="A29" t="s">
        <v>540</v>
      </c>
    </row>
    <row spans="1:10" r="30">
      <c s="3" r="A30" t="s">
        <v>618</v>
      </c>
    </row>
    <row spans="1:10" r="31">
      <c s="4" r="A31" t="s">
        <v>636</v>
      </c>
      <c s="4" r="C31" t="s">
        <v>637</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9</v>
      </c>
      <c s="2" r="C1" t="s">
        <v>30</v>
      </c>
    </row>
    <row spans="1:3" r="2">
      <c s="3" r="A2" t="s">
        <v>639</v>
      </c>
    </row>
    <row spans="1:3" r="3">
      <c s="4" r="A3" t="s">
        <v>640</v>
      </c>
      <c s="7" r="B3" t="n">
        <v>127555</v>
      </c>
    </row>
    <row spans="1:3" r="4">
      <c s="4" r="A4" t="s">
        <v>641</v>
      </c>
      <c s="6" r="B4" t="n">
        <v>681197</v>
      </c>
      <c s="7" r="C4" t="n">
        <v>1873295</v>
      </c>
    </row>
    <row spans="1:3" r="5">
      <c s="4" r="A5" t="s">
        <v>642</v>
      </c>
      <c s="6" r="B5" t="n">
        <v>297656</v>
      </c>
      <c s="6" r="C5" t="n">
        <v>583368</v>
      </c>
    </row>
    <row spans="1:3" r="6">
      <c s="4" r="A6" t="s">
        <v>635</v>
      </c>
    </row>
    <row spans="1:3" r="7">
      <c s="3" r="A7" t="s">
        <v>639</v>
      </c>
    </row>
    <row spans="1:3" r="8">
      <c s="4" r="A8" t="s">
        <v>643</v>
      </c>
      <c s="6" r="B8" t="n">
        <v>127555</v>
      </c>
    </row>
    <row spans="1:3" r="9">
      <c s="4" r="A9" t="s">
        <v>644</v>
      </c>
      <c s="6" r="B9" t="n">
        <v>681197</v>
      </c>
      <c s="6" r="C9" t="n">
        <v>384589</v>
      </c>
    </row>
    <row spans="1:3" r="10">
      <c s="4" r="A10" t="s">
        <v>645</v>
      </c>
    </row>
    <row spans="1:3" r="11">
      <c s="3" r="A11" t="s">
        <v>639</v>
      </c>
    </row>
    <row spans="1:3" r="12">
      <c s="4" r="A12" t="s">
        <v>640</v>
      </c>
      <c s="6" r="B12" t="n">
        <v>127555</v>
      </c>
    </row>
    <row spans="1:3" r="13">
      <c s="4" r="A13" t="s">
        <v>641</v>
      </c>
      <c s="6" r="B13" t="n">
        <v>681197</v>
      </c>
      <c s="6" r="C13" t="n">
        <v>384589</v>
      </c>
    </row>
    <row spans="1:3" r="14">
      <c s="4" r="A14" t="s">
        <v>646</v>
      </c>
    </row>
    <row spans="1:3" r="15">
      <c s="3" r="A15" t="s">
        <v>639</v>
      </c>
    </row>
    <row spans="1:3" r="16">
      <c s="4" r="A16" t="s">
        <v>644</v>
      </c>
      <c s="6" r="B16" t="n">
        <v>297656</v>
      </c>
      <c s="6" r="C16" t="n">
        <v>2072074</v>
      </c>
    </row>
    <row spans="1:3" r="17">
      <c s="4" r="A17" t="s">
        <v>647</v>
      </c>
    </row>
    <row spans="1:3" r="18">
      <c s="3" r="A18" t="s">
        <v>639</v>
      </c>
    </row>
    <row spans="1:3" r="19">
      <c s="4" r="A19" t="s">
        <v>641</v>
      </c>
      <c s="6" r="C19" t="n">
        <v>1488706</v>
      </c>
    </row>
    <row spans="1:3" r="20">
      <c s="4" r="A20" t="s">
        <v>642</v>
      </c>
      <c s="7" r="B20" t="n">
        <v>297656</v>
      </c>
    </row>
    <row spans="1:3" r="21">
      <c s="4" r="A21" t="s">
        <v>648</v>
      </c>
    </row>
    <row spans="1:3" r="22">
      <c s="3" r="A22" t="s">
        <v>639</v>
      </c>
    </row>
    <row spans="1:3" r="23">
      <c s="4" r="A23" t="s">
        <v>642</v>
      </c>
      <c s="7" r="C23" t="n">
        <v>5833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9</v>
      </c>
      <c s="2" r="C2" t="s">
        <v>30</v>
      </c>
      <c s="2" r="D2" t="s">
        <v>84</v>
      </c>
    </row>
    <row spans="1:4" r="3">
      <c s="3" r="A3" t="s">
        <v>650</v>
      </c>
    </row>
    <row spans="1:4" r="4">
      <c s="4" r="A4" t="s">
        <v>651</v>
      </c>
      <c s="7" r="B4" t="n">
        <v>0</v>
      </c>
      <c s="7" r="C4" t="n">
        <v>-49471</v>
      </c>
      <c s="7" r="D4" t="n">
        <v>67849</v>
      </c>
    </row>
    <row spans="1:4" r="5">
      <c s="4" r="A5" t="s">
        <v>652</v>
      </c>
      <c s="6" r="B5" t="n">
        <v>-138653</v>
      </c>
      <c s="6" r="C5" t="n">
        <v>-1348384</v>
      </c>
      <c s="6" r="D5" t="n">
        <v>-27470</v>
      </c>
    </row>
    <row spans="1:4" r="6">
      <c s="4" r="A6" t="s">
        <v>652</v>
      </c>
      <c s="6" r="B6" t="n">
        <v>-231931</v>
      </c>
    </row>
    <row spans="1:4" r="7">
      <c s="4" r="A7" t="s">
        <v>653</v>
      </c>
    </row>
    <row spans="1:4" r="8">
      <c s="3" r="A8" t="s">
        <v>650</v>
      </c>
    </row>
    <row spans="1:4" r="9">
      <c s="4" r="A9" t="s">
        <v>651</v>
      </c>
      <c s="6" r="C9" t="n">
        <v>-49471</v>
      </c>
      <c s="6" r="D9" t="n">
        <v>67849</v>
      </c>
    </row>
    <row spans="1:4" r="10">
      <c s="4" r="A10" t="s">
        <v>654</v>
      </c>
      <c s="6" r="B10" t="n">
        <v>1191050</v>
      </c>
      <c s="6" r="C10" t="n">
        <v>1652692</v>
      </c>
      <c s="6" r="D10" t="n">
        <v>2716274</v>
      </c>
    </row>
    <row spans="1:4" r="11">
      <c s="4" r="A11" t="s">
        <v>655</v>
      </c>
      <c s="6" r="B11" t="n">
        <v>-1243359</v>
      </c>
      <c s="6" r="C11" t="n">
        <v>-1857362</v>
      </c>
      <c s="7" r="D11" t="n">
        <v>-2811593</v>
      </c>
    </row>
    <row spans="1:4" r="12">
      <c s="4" r="A12" t="s">
        <v>656</v>
      </c>
      <c s="6" r="B12" t="n">
        <v>-231931</v>
      </c>
    </row>
    <row spans="1:4" r="13">
      <c s="4" r="A13" t="s">
        <v>657</v>
      </c>
    </row>
    <row spans="1:4" r="14">
      <c s="3" r="A14" t="s">
        <v>650</v>
      </c>
    </row>
    <row spans="1:4" r="15">
      <c s="4" r="A15" t="s">
        <v>658</v>
      </c>
      <c s="6" r="B15" t="n">
        <v>583368</v>
      </c>
      <c s="6" r="C15" t="n">
        <v>-583368</v>
      </c>
    </row>
    <row spans="1:4" r="16">
      <c s="4" r="A16" t="s">
        <v>659</v>
      </c>
      <c s="7" r="B16" t="n">
        <v>-669712</v>
      </c>
      <c s="7" r="C16" t="n">
        <v>-5108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0</v>
      </c>
      <c s="2" r="B1" t="s">
        <v>1</v>
      </c>
    </row>
    <row spans="1:4" r="2">
      <c s="2" r="B2" t="s">
        <v>29</v>
      </c>
      <c s="2" r="C2" t="s">
        <v>30</v>
      </c>
      <c s="2" r="D2" t="s">
        <v>84</v>
      </c>
    </row>
    <row spans="1:4" r="3">
      <c s="3" r="A3" t="s">
        <v>661</v>
      </c>
    </row>
    <row spans="1:4" r="4">
      <c s="4" r="A4" t="s">
        <v>662</v>
      </c>
      <c s="7" r="B4" t="n">
        <v>-293020</v>
      </c>
    </row>
    <row spans="1:4" r="5">
      <c s="4" r="A5" t="s">
        <v>662</v>
      </c>
      <c s="6" r="B5" t="n">
        <v>-393288</v>
      </c>
      <c s="7" r="C5" t="n">
        <v>-293020</v>
      </c>
    </row>
    <row spans="1:4" r="6">
      <c s="4" r="A6" t="s">
        <v>663</v>
      </c>
    </row>
    <row spans="1:4" r="7">
      <c s="3" r="A7" t="s">
        <v>661</v>
      </c>
    </row>
    <row spans="1:4" r="8">
      <c s="4" r="A8" t="s">
        <v>662</v>
      </c>
      <c s="6" r="B8" t="n">
        <v>-293020</v>
      </c>
      <c s="6" r="C8" t="n">
        <v>-49471</v>
      </c>
      <c s="7" r="D8" t="n">
        <v>18378</v>
      </c>
    </row>
    <row spans="1:4" r="9">
      <c s="4" r="A9" t="s">
        <v>117</v>
      </c>
      <c s="6" r="B9" t="n">
        <v>-100268</v>
      </c>
      <c s="6" r="C9" t="n">
        <v>-293020</v>
      </c>
    </row>
    <row spans="1:4" r="10">
      <c s="4" r="A10" t="s">
        <v>118</v>
      </c>
      <c s="6" r="C10" t="n">
        <v>49471</v>
      </c>
      <c s="6" r="D10" t="n">
        <v>-67849</v>
      </c>
    </row>
    <row spans="1:4" r="11">
      <c s="4" r="A11" t="s">
        <v>662</v>
      </c>
      <c s="7" r="B11" t="n">
        <v>-393288</v>
      </c>
      <c s="7" r="C11" t="n">
        <v>-293020</v>
      </c>
      <c s="7" r="D11" t="n">
        <v>-494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5</v>
      </c>
      <c s="2" r="B1" t="s">
        <v>1</v>
      </c>
    </row>
    <row spans="1:4" r="2">
      <c s="2" r="B2" t="s">
        <v>29</v>
      </c>
      <c s="2" r="C2" t="s">
        <v>30</v>
      </c>
      <c s="2" r="D2" t="s">
        <v>84</v>
      </c>
    </row>
    <row spans="1:4" r="3">
      <c s="4" r="A3" t="s">
        <v>108</v>
      </c>
      <c s="7" r="B3" t="n">
        <v>2566678</v>
      </c>
      <c s="7" r="C3" t="n">
        <v>12685826</v>
      </c>
      <c s="7" r="D3" t="n">
        <v>21217193</v>
      </c>
    </row>
    <row spans="1:4" r="4">
      <c s="3" r="A4" t="s">
        <v>116</v>
      </c>
    </row>
    <row spans="1:4" r="5">
      <c s="4" r="A5" t="s">
        <v>117</v>
      </c>
      <c s="6" r="B5" t="n">
        <v>-100268</v>
      </c>
      <c s="6" r="C5" t="n">
        <v>-293020</v>
      </c>
    </row>
    <row spans="1:4" r="6">
      <c s="4" r="A6" t="s">
        <v>118</v>
      </c>
      <c s="6" r="C6" t="n">
        <v>49471</v>
      </c>
      <c s="6" r="D6" t="n">
        <v>-67849</v>
      </c>
    </row>
    <row spans="1:4" r="7">
      <c s="4" r="A7" t="s">
        <v>119</v>
      </c>
      <c s="6" r="B7" t="n">
        <v>-100268</v>
      </c>
      <c s="6" r="C7" t="n">
        <v>-243549</v>
      </c>
      <c s="6" r="D7" t="n">
        <v>-67849</v>
      </c>
    </row>
    <row spans="1:4" r="8">
      <c s="4" r="A8" t="s">
        <v>120</v>
      </c>
      <c s="7" r="B8" t="n">
        <v>2466410</v>
      </c>
      <c s="7" r="C8" t="n">
        <v>12442277</v>
      </c>
      <c s="7" r="D8" t="n">
        <v>21149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4</v>
      </c>
      <c s="2" r="B1" t="s">
        <v>29</v>
      </c>
      <c s="2" r="C1" t="s">
        <v>30</v>
      </c>
    </row>
    <row spans="1:3" r="2">
      <c s="3" r="A2" t="s">
        <v>665</v>
      </c>
    </row>
    <row spans="1:3" r="3">
      <c s="4" r="A3" t="s">
        <v>127</v>
      </c>
      <c s="7" r="B3" t="n">
        <v>-851298</v>
      </c>
      <c s="7" r="C3" t="n">
        <v>-2456663</v>
      </c>
    </row>
    <row spans="1:3" r="4">
      <c s="4" r="A4" t="s">
        <v>666</v>
      </c>
    </row>
    <row spans="1:3" r="5">
      <c s="3" r="A5" t="s">
        <v>665</v>
      </c>
    </row>
    <row spans="1:3" r="6">
      <c s="4" r="A6" t="s">
        <v>640</v>
      </c>
      <c s="6" r="C6" t="n">
        <v>-583368</v>
      </c>
    </row>
    <row spans="1:3" r="7">
      <c s="4" r="A7" t="s">
        <v>625</v>
      </c>
    </row>
    <row spans="1:3" r="8">
      <c s="3" r="A8" t="s">
        <v>665</v>
      </c>
    </row>
    <row spans="1:3" r="9">
      <c s="4" r="A9" t="s">
        <v>640</v>
      </c>
      <c s="6" r="B9" t="n">
        <v>-978853</v>
      </c>
      <c s="6" r="C9" t="n">
        <v>-1873295</v>
      </c>
    </row>
    <row spans="1:3" r="10">
      <c s="3" r="A10" t="s">
        <v>667</v>
      </c>
    </row>
    <row spans="1:3" r="11">
      <c s="4" r="A11" t="s">
        <v>640</v>
      </c>
      <c s="6" r="B11" t="n">
        <v>127555</v>
      </c>
    </row>
    <row spans="1:3" r="12">
      <c s="4" r="A12" t="s">
        <v>668</v>
      </c>
    </row>
    <row spans="1:3" r="13">
      <c s="3" r="A13" t="s">
        <v>665</v>
      </c>
    </row>
    <row spans="1:3" r="14">
      <c s="4" r="A14" t="s">
        <v>127</v>
      </c>
      <c s="6" r="B14" t="n">
        <v>-851298</v>
      </c>
      <c s="6" r="C14" t="n">
        <v>-2456663</v>
      </c>
    </row>
    <row spans="1:3" r="15">
      <c s="4" r="A15" t="s">
        <v>669</v>
      </c>
    </row>
    <row spans="1:3" r="16">
      <c s="3" r="A16" t="s">
        <v>665</v>
      </c>
    </row>
    <row spans="1:3" r="17">
      <c s="4" r="A17" t="s">
        <v>640</v>
      </c>
      <c s="6" r="C17" t="n">
        <v>-583368</v>
      </c>
    </row>
    <row spans="1:3" r="18">
      <c s="4" r="A18" t="s">
        <v>670</v>
      </c>
    </row>
    <row spans="1:3" r="19">
      <c s="3" r="A19" t="s">
        <v>665</v>
      </c>
    </row>
    <row spans="1:3" r="20">
      <c s="4" r="A20" t="s">
        <v>640</v>
      </c>
      <c s="6" r="B20" t="n">
        <v>-978853</v>
      </c>
      <c s="7" r="C20" t="n">
        <v>-1873295</v>
      </c>
    </row>
    <row spans="1:3" r="21">
      <c s="3" r="A21" t="s">
        <v>667</v>
      </c>
    </row>
    <row spans="1:3" r="22">
      <c s="4" r="A22" t="s">
        <v>640</v>
      </c>
      <c s="7" r="B22" t="n">
        <v>1275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1</v>
      </c>
      <c s="2" r="B1" t="s">
        <v>1</v>
      </c>
    </row>
    <row spans="1:3" r="2">
      <c s="2" r="B2" t="s">
        <v>29</v>
      </c>
      <c s="2" r="C2" t="s">
        <v>30</v>
      </c>
    </row>
    <row spans="1:3" r="3">
      <c s="3" r="A3" t="s">
        <v>672</v>
      </c>
    </row>
    <row spans="1:3" r="4">
      <c s="4" r="A4" t="s">
        <v>673</v>
      </c>
      <c s="7" r="B4" t="n">
        <v>7589921</v>
      </c>
      <c s="7" r="C4" t="n">
        <v>1977051</v>
      </c>
    </row>
    <row spans="1:3" r="5">
      <c s="4" r="A5" t="s">
        <v>674</v>
      </c>
      <c s="6" r="B5" t="n">
        <v>-8238987</v>
      </c>
      <c s="6" r="C5" t="n">
        <v>-6168747</v>
      </c>
    </row>
    <row spans="1:3" r="6">
      <c s="4" r="A6" t="s">
        <v>675</v>
      </c>
    </row>
    <row spans="1:3" r="7">
      <c s="3" r="A7" t="s">
        <v>672</v>
      </c>
    </row>
    <row spans="1:3" r="8">
      <c s="4" r="A8" t="s">
        <v>673</v>
      </c>
      <c s="6" r="B8" t="n">
        <v>7589921</v>
      </c>
      <c s="6" r="C8" t="n">
        <v>1977051</v>
      </c>
    </row>
    <row spans="1:3" r="9">
      <c s="4" r="A9" t="s">
        <v>674</v>
      </c>
      <c s="6" r="B9" t="n">
        <v>-8238987</v>
      </c>
      <c s="6" r="C9" t="n">
        <v>-6168747</v>
      </c>
    </row>
    <row spans="1:3" r="10">
      <c s="4" r="A10" t="s">
        <v>668</v>
      </c>
    </row>
    <row spans="1:3" r="11">
      <c s="3" r="A11" t="s">
        <v>672</v>
      </c>
    </row>
    <row spans="1:3" r="12">
      <c s="4" r="A12" t="s">
        <v>673</v>
      </c>
      <c s="6" r="B12" t="n">
        <v>7589921</v>
      </c>
      <c s="6" r="C12" t="n">
        <v>1977051</v>
      </c>
    </row>
    <row spans="1:3" r="13">
      <c s="4" r="A13" t="s">
        <v>676</v>
      </c>
    </row>
    <row spans="1:3" r="14">
      <c s="3" r="A14" t="s">
        <v>672</v>
      </c>
    </row>
    <row spans="1:3" r="15">
      <c s="4" r="A15" t="s">
        <v>673</v>
      </c>
      <c s="7" r="B15" t="n">
        <v>7589921</v>
      </c>
      <c s="7" r="C15" t="n">
        <v>19770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677</v>
      </c>
      <c s="2" r="B1" t="s">
        <v>678</v>
      </c>
      <c s="2" r="C1" t="s">
        <v>679</v>
      </c>
      <c s="2" r="D1" t="s">
        <v>680</v>
      </c>
      <c s="2" r="E1" t="s">
        <v>681</v>
      </c>
      <c s="2" r="F1" t="s">
        <v>29</v>
      </c>
      <c s="2" r="G1" t="s">
        <v>30</v>
      </c>
      <c s="2" r="H1" t="s">
        <v>84</v>
      </c>
      <c s="2" r="I1" t="s">
        <v>682</v>
      </c>
      <c s="2" r="J1" t="s">
        <v>683</v>
      </c>
      <c s="2" r="K1" t="s">
        <v>684</v>
      </c>
      <c s="2" r="L1" t="s">
        <v>685</v>
      </c>
      <c s="2" r="M1" t="s">
        <v>686</v>
      </c>
      <c s="2" r="N1" t="s">
        <v>687</v>
      </c>
    </row>
    <row spans="1:14" r="2">
      <c s="3" r="A2" t="s">
        <v>231</v>
      </c>
    </row>
    <row spans="1:14" r="3">
      <c s="4" r="A3" t="s">
        <v>688</v>
      </c>
      <c s="7" r="M3" t="n">
        <v>10000000</v>
      </c>
      <c s="7" r="N3" t="n">
        <v>15000000</v>
      </c>
    </row>
    <row spans="1:14" r="4">
      <c s="4" r="A4" t="s">
        <v>689</v>
      </c>
      <c s="6" r="F4" t="n">
        <v>2372097</v>
      </c>
      <c s="6" r="G4" t="n">
        <v>843022</v>
      </c>
      <c s="6" r="H4" t="n">
        <v>0</v>
      </c>
      <c s="6" r="I4" t="n">
        <v>0</v>
      </c>
      <c s="6" r="J4" t="n">
        <v>551646</v>
      </c>
      <c s="6" r="K4" t="n">
        <v>1205229</v>
      </c>
    </row>
    <row spans="1:14" r="5">
      <c s="4" r="A5" t="s">
        <v>690</v>
      </c>
      <c s="8" r="F5" t="n">
        <v>5.46</v>
      </c>
      <c s="8" r="G5" t="n">
        <v>6.3</v>
      </c>
      <c s="8" r="J5" t="n">
        <v>4.05</v>
      </c>
      <c s="8" r="K5" t="n">
        <v>5.21</v>
      </c>
    </row>
    <row spans="1:14" r="6">
      <c s="4" r="A6" t="s">
        <v>691</v>
      </c>
      <c s="6" r="E6" t="n">
        <v>11500000</v>
      </c>
    </row>
    <row spans="1:14" r="7">
      <c s="4" r="A7" t="s">
        <v>692</v>
      </c>
      <c s="8" r="B7" t="n">
        <v>0.01</v>
      </c>
      <c s="8" r="C7" t="n">
        <v>0.01</v>
      </c>
      <c s="8" r="D7" t="n">
        <v>0.01</v>
      </c>
      <c s="8" r="E7" t="n">
        <v>0.01</v>
      </c>
      <c s="8" r="F7" t="n">
        <v>0.01</v>
      </c>
      <c s="8" r="G7" t="n">
        <v>0.01</v>
      </c>
    </row>
    <row spans="1:14" r="8">
      <c s="4" r="A8" t="s">
        <v>693</v>
      </c>
      <c s="7" r="B8" t="n">
        <v>10</v>
      </c>
      <c s="8" r="C8" t="n">
        <v>10.5</v>
      </c>
      <c s="8" r="D8" t="n">
        <v>9.710000000000001</v>
      </c>
      <c s="7" r="E8" t="n">
        <v>10</v>
      </c>
    </row>
    <row spans="1:14" r="9">
      <c s="4" r="A9" t="s">
        <v>694</v>
      </c>
      <c s="7" r="B9" t="n">
        <v>35000000</v>
      </c>
      <c s="7" r="C9" t="n">
        <v>47000047</v>
      </c>
      <c s="7" r="D9" t="n">
        <v>32999998</v>
      </c>
      <c s="7" r="E9" t="n">
        <v>115000000</v>
      </c>
    </row>
    <row spans="1:14" r="10">
      <c s="4" r="A10" t="s">
        <v>695</v>
      </c>
      <c s="7" r="B10" t="n">
        <v>34071501</v>
      </c>
      <c s="7" r="C10" t="n">
        <v>46294133</v>
      </c>
      <c s="7" r="D10" t="n">
        <v>31937044</v>
      </c>
      <c s="7" r="E10" t="n">
        <v>109119029</v>
      </c>
    </row>
    <row spans="1:14" r="11">
      <c s="4" r="A11" t="s">
        <v>696</v>
      </c>
      <c s="6" r="B11" t="n">
        <v>3500000</v>
      </c>
      <c s="6" r="C11" t="n">
        <v>4476195</v>
      </c>
      <c s="6" r="D11" t="n">
        <v>3398558</v>
      </c>
    </row>
    <row spans="1:14" r="12">
      <c s="4" r="A12" t="s">
        <v>697</v>
      </c>
      <c s="7" r="L12" t="n">
        <v>2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spans="1:10" r="1">
      <c s="1" r="A1" t="s">
        <v>698</v>
      </c>
      <c s="2" r="B1" t="s">
        <v>699</v>
      </c>
      <c s="2" r="D1" t="s">
        <v>1</v>
      </c>
    </row>
    <row spans="1:10" r="2">
      <c s="2" r="B2" t="s">
        <v>700</v>
      </c>
      <c s="2" r="C2" t="s">
        <v>701</v>
      </c>
      <c s="2" r="D2" t="s">
        <v>702</v>
      </c>
      <c s="2" r="E2" t="s">
        <v>703</v>
      </c>
      <c s="2" r="F2" t="s">
        <v>29</v>
      </c>
      <c s="2" r="G2" t="s">
        <v>442</v>
      </c>
      <c s="2" r="H2" t="s">
        <v>30</v>
      </c>
      <c s="2" r="I2" t="s">
        <v>84</v>
      </c>
      <c s="2" r="J2" t="s">
        <v>704</v>
      </c>
    </row>
    <row spans="1:10" r="3">
      <c s="3" r="A3" t="s">
        <v>705</v>
      </c>
    </row>
    <row spans="1:10" r="4">
      <c s="4" r="A4" t="s">
        <v>706</v>
      </c>
      <c s="6" r="F4" t="n">
        <v>115357</v>
      </c>
    </row>
    <row spans="1:10" r="5">
      <c s="4" r="A5" t="s">
        <v>707</v>
      </c>
      <c s="7" r="F5" t="n">
        <v>0</v>
      </c>
      <c s="7" r="H5" t="n">
        <v>0</v>
      </c>
      <c s="7" r="I5" t="n">
        <v>0</v>
      </c>
    </row>
    <row spans="1:10" r="6">
      <c s="4" r="A6" t="s">
        <v>708</v>
      </c>
      <c s="6" r="F6" t="n">
        <v>1140084</v>
      </c>
      <c s="6" r="H6" t="n">
        <v>357967</v>
      </c>
      <c s="6" r="I6" t="n">
        <v>292628</v>
      </c>
    </row>
    <row spans="1:10" r="7">
      <c s="4" r="A7" t="s">
        <v>709</v>
      </c>
      <c s="6" r="F7" t="n">
        <v>441815</v>
      </c>
      <c s="6" r="I7" t="n">
        <v>0</v>
      </c>
    </row>
    <row spans="1:10" r="8">
      <c s="4" r="A8" t="s">
        <v>710</v>
      </c>
      <c s="7" r="F8" t="n">
        <v>469623</v>
      </c>
    </row>
    <row spans="1:10" r="9">
      <c s="4" r="A9" t="s">
        <v>711</v>
      </c>
      <c s="4" r="F9" t="s">
        <v>712</v>
      </c>
    </row>
    <row spans="1:10" r="10">
      <c s="4" r="A10" t="s">
        <v>713</v>
      </c>
    </row>
    <row spans="1:10" r="11">
      <c s="3" r="A11" t="s">
        <v>705</v>
      </c>
    </row>
    <row spans="1:10" r="12">
      <c s="4" r="A12" t="s">
        <v>714</v>
      </c>
      <c s="4" r="J12" t="s">
        <v>715</v>
      </c>
    </row>
    <row spans="1:10" r="13">
      <c s="4" r="A13" t="s">
        <v>716</v>
      </c>
      <c s="6" r="F13" t="n">
        <v>555479</v>
      </c>
    </row>
    <row spans="1:10" r="14">
      <c s="4" r="A14" t="s">
        <v>717</v>
      </c>
    </row>
    <row spans="1:10" r="15">
      <c s="3" r="A15" t="s">
        <v>705</v>
      </c>
    </row>
    <row spans="1:10" r="16">
      <c s="4" r="A16" t="s">
        <v>716</v>
      </c>
      <c s="6" r="B16" t="n">
        <v>230713</v>
      </c>
      <c s="6" r="C16" t="n">
        <v>74761</v>
      </c>
    </row>
    <row spans="1:10" r="17">
      <c s="4" r="A17" t="s">
        <v>718</v>
      </c>
      <c s="8" r="B17" t="n">
        <v>7.58</v>
      </c>
      <c s="8" r="C17" t="n">
        <v>7.26</v>
      </c>
    </row>
    <row spans="1:10" r="18">
      <c s="4" r="A18" t="s">
        <v>719</v>
      </c>
      <c s="4" r="B18" t="s">
        <v>720</v>
      </c>
    </row>
    <row spans="1:10" r="19">
      <c s="4" r="A19" t="s">
        <v>706</v>
      </c>
      <c s="6" r="G19" t="n">
        <v>115357</v>
      </c>
    </row>
    <row spans="1:10" r="20">
      <c s="4" r="A20" t="s">
        <v>708</v>
      </c>
      <c s="7" r="F20" t="n">
        <v>1140084</v>
      </c>
      <c s="6" r="H20" t="n">
        <v>357967</v>
      </c>
      <c s="7" r="I20" t="n">
        <v>292628</v>
      </c>
    </row>
    <row spans="1:10" r="21">
      <c s="4" r="A21" t="s">
        <v>709</v>
      </c>
      <c s="7" r="H21" t="n">
        <v>681073</v>
      </c>
    </row>
    <row spans="1:10" r="22">
      <c s="4" r="A22" t="s">
        <v>721</v>
      </c>
    </row>
    <row spans="1:10" r="23">
      <c s="3" r="A23" t="s">
        <v>705</v>
      </c>
    </row>
    <row spans="1:10" r="24">
      <c s="4" r="A24" t="s">
        <v>706</v>
      </c>
      <c s="6" r="D24" t="n">
        <v>57678</v>
      </c>
      <c s="6" r="E24" t="n">
        <v>57678</v>
      </c>
    </row>
  </sheetData>
  <mergeCells count="3">
    <mergeCell ref="A1:A2"/>
    <mergeCell ref="B1:C1"/>
    <mergeCell ref="D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0"/>
  </cols>
  <sheetData>
    <row spans="1:2" r="1">
      <c s="1" r="A1" t="s">
        <v>722</v>
      </c>
      <c s="2" r="B1" t="s">
        <v>1</v>
      </c>
    </row>
    <row spans="1:2" r="2">
      <c s="2" r="B2" t="s">
        <v>723</v>
      </c>
    </row>
    <row spans="1:2" r="3">
      <c s="3" r="A3" t="s">
        <v>724</v>
      </c>
    </row>
    <row spans="1:2" r="4">
      <c s="4" r="A4" t="s">
        <v>725</v>
      </c>
      <c s="6" r="B4" t="n">
        <v>230713</v>
      </c>
    </row>
    <row spans="1:2" r="5">
      <c s="4" r="A5" t="s">
        <v>726</v>
      </c>
      <c s="8" r="B5" t="n">
        <v>7.58</v>
      </c>
    </row>
    <row spans="1:2" r="6">
      <c s="4" r="A6" t="s">
        <v>727</v>
      </c>
      <c s="6" r="B6" t="n">
        <v>115357</v>
      </c>
    </row>
    <row spans="1:2" r="7">
      <c s="4" r="A7" t="s">
        <v>728</v>
      </c>
      <c s="8" r="B7" t="n">
        <v>7.58</v>
      </c>
    </row>
    <row spans="1:2" r="8">
      <c s="4" r="A8" t="s">
        <v>729</v>
      </c>
      <c s="6" r="B8" t="n">
        <v>115356</v>
      </c>
    </row>
    <row spans="1:2" r="9">
      <c s="4" r="A9" t="s">
        <v>730</v>
      </c>
      <c s="8" r="B9" t="n">
        <v>7.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9</v>
      </c>
      <c s="2" r="C2" t="s">
        <v>30</v>
      </c>
      <c s="2" r="D2" t="s">
        <v>84</v>
      </c>
    </row>
    <row spans="1:4" r="3">
      <c s="4" r="A3" t="s">
        <v>717</v>
      </c>
    </row>
    <row spans="1:4" r="4">
      <c s="3" r="A4" t="s">
        <v>732</v>
      </c>
    </row>
    <row spans="1:4" r="5">
      <c s="4" r="A5" t="s">
        <v>733</v>
      </c>
      <c s="6" r="B5" t="n">
        <v>115356</v>
      </c>
      <c s="6" r="C5" t="n">
        <v>230713</v>
      </c>
      <c s="6" r="D5" t="n">
        <v>74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9</v>
      </c>
      <c s="2" r="C2" t="s">
        <v>30</v>
      </c>
      <c s="2" r="D2" t="s">
        <v>84</v>
      </c>
    </row>
    <row spans="1:4" r="3">
      <c s="3" r="A3" t="s">
        <v>735</v>
      </c>
    </row>
    <row spans="1:4" r="4">
      <c s="4" r="A4" t="s">
        <v>108</v>
      </c>
      <c s="7" r="B4" t="n">
        <v>2566678</v>
      </c>
      <c s="7" r="C4" t="n">
        <v>12685826</v>
      </c>
      <c s="7" r="D4" t="n">
        <v>21217193</v>
      </c>
    </row>
    <row spans="1:4" r="5">
      <c s="4" r="A5" t="s">
        <v>736</v>
      </c>
      <c s="6" r="B5" t="n">
        <v>-13457</v>
      </c>
      <c s="6" r="C5" t="n">
        <v>-26357</v>
      </c>
      <c s="6" r="D5" t="n">
        <v>-55958</v>
      </c>
    </row>
    <row spans="1:4" r="6">
      <c s="4" r="A6" t="s">
        <v>737</v>
      </c>
      <c s="7" r="B6" t="n">
        <v>2553221</v>
      </c>
      <c s="7" r="C6" t="n">
        <v>12659469</v>
      </c>
      <c s="7" r="D6" t="n">
        <v>21161235</v>
      </c>
    </row>
    <row spans="1:4" r="7">
      <c s="3" r="A7" t="s">
        <v>738</v>
      </c>
    </row>
    <row spans="1:4" r="8">
      <c s="4" r="A8" t="s">
        <v>739</v>
      </c>
      <c s="6" r="B8" t="n">
        <v>41315127</v>
      </c>
      <c s="6" r="C8" t="n">
        <v>39305644</v>
      </c>
      <c s="6" r="D8" t="n">
        <v>28271746</v>
      </c>
    </row>
    <row spans="1:4" r="9">
      <c s="4" r="A9" t="s">
        <v>740</v>
      </c>
      <c s="8" r="B9" t="n">
        <v>0.06</v>
      </c>
      <c s="8" r="C9" t="n">
        <v>0.32</v>
      </c>
      <c s="8" r="D9" t="n">
        <v>0.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9</v>
      </c>
      <c s="2" r="C2" t="s">
        <v>30</v>
      </c>
      <c s="2" r="D2" t="s">
        <v>84</v>
      </c>
    </row>
    <row spans="1:4" r="3">
      <c s="3" r="A3" t="s">
        <v>742</v>
      </c>
    </row>
    <row spans="1:4" r="4">
      <c s="4" r="A4" t="s">
        <v>89</v>
      </c>
      <c s="7" r="B4" t="n">
        <v>17575538</v>
      </c>
      <c s="7" r="C4" t="n">
        <v>14087511</v>
      </c>
      <c s="7" r="D4" t="n">
        <v>14302630</v>
      </c>
    </row>
    <row spans="1:4" r="5">
      <c s="4" r="A5" t="s">
        <v>743</v>
      </c>
    </row>
    <row spans="1:4" r="6">
      <c s="3" r="A6" t="s">
        <v>742</v>
      </c>
    </row>
    <row spans="1:4" r="7">
      <c s="4" r="A7" t="s">
        <v>89</v>
      </c>
      <c s="6" r="B7" t="n">
        <v>3960574</v>
      </c>
      <c s="6" r="C7" t="n">
        <v>2278961</v>
      </c>
      <c s="6" r="D7" t="n">
        <v>2067494</v>
      </c>
    </row>
    <row spans="1:4" r="8">
      <c s="4" r="A8" t="s">
        <v>744</v>
      </c>
    </row>
    <row spans="1:4" r="9">
      <c s="3" r="A9" t="s">
        <v>742</v>
      </c>
    </row>
    <row spans="1:4" r="10">
      <c s="4" r="A10" t="s">
        <v>89</v>
      </c>
      <c s="6" r="B10" t="n">
        <v>8566490</v>
      </c>
      <c s="6" r="C10" t="n">
        <v>7553318</v>
      </c>
      <c s="6" r="D10" t="n">
        <v>8347130</v>
      </c>
    </row>
    <row spans="1:4" r="11">
      <c s="4" r="A11" t="s">
        <v>745</v>
      </c>
    </row>
    <row spans="1:4" r="12">
      <c s="3" r="A12" t="s">
        <v>742</v>
      </c>
    </row>
    <row spans="1:4" r="13">
      <c s="4" r="A13" t="s">
        <v>89</v>
      </c>
      <c s="6" r="B13" t="n">
        <v>4112177</v>
      </c>
      <c s="6" r="C13" t="n">
        <v>3725645</v>
      </c>
      <c s="6" r="D13" t="n">
        <v>3244939</v>
      </c>
    </row>
    <row spans="1:4" r="14">
      <c s="4" r="A14" t="s">
        <v>746</v>
      </c>
    </row>
    <row spans="1:4" r="15">
      <c s="3" r="A15" t="s">
        <v>742</v>
      </c>
    </row>
    <row spans="1:4" r="16">
      <c s="4" r="A16" t="s">
        <v>89</v>
      </c>
      <c s="7" r="B16" t="n">
        <v>936297</v>
      </c>
      <c s="7" r="C16" t="n">
        <v>529587</v>
      </c>
      <c s="7" r="D16" t="n">
        <v>6430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7</v>
      </c>
      <c s="2" r="B1" t="s">
        <v>1</v>
      </c>
    </row>
    <row spans="1:4" r="2">
      <c s="2" r="B2" t="s">
        <v>29</v>
      </c>
      <c s="2" r="C2" t="s">
        <v>30</v>
      </c>
      <c s="2" r="D2" t="s">
        <v>84</v>
      </c>
    </row>
    <row spans="1:4" r="3">
      <c s="3" r="A3" t="s">
        <v>748</v>
      </c>
    </row>
    <row spans="1:4" r="4">
      <c s="4" r="A4" t="s">
        <v>749</v>
      </c>
      <c s="7" r="B4" t="n">
        <v>31391419</v>
      </c>
      <c s="7" r="C4" t="n">
        <v>26378730</v>
      </c>
      <c s="7" r="D4" t="n">
        <v>22138595</v>
      </c>
    </row>
    <row spans="1:4" r="5">
      <c s="4" r="A5" t="s">
        <v>750</v>
      </c>
      <c s="6" r="B5" t="n">
        <v>2415028</v>
      </c>
      <c s="6" r="C5" t="n">
        <v>2028142</v>
      </c>
      <c s="6" r="D5" t="n">
        <v>1667915</v>
      </c>
    </row>
    <row spans="1:4" r="6">
      <c s="4" r="A6" t="s">
        <v>751</v>
      </c>
      <c s="6" r="B6" t="n">
        <v>5091916</v>
      </c>
      <c s="6" r="C6" t="n">
        <v>5194476</v>
      </c>
      <c s="6" r="D6" t="n">
        <v>4243133</v>
      </c>
    </row>
    <row spans="1:4" r="7">
      <c s="4" r="A7" t="s">
        <v>752</v>
      </c>
      <c s="6" r="B7" t="n">
        <v>7978592</v>
      </c>
      <c s="6" r="C7" t="n">
        <v>7120974</v>
      </c>
      <c s="6" r="D7" t="n">
        <v>5757455</v>
      </c>
    </row>
    <row spans="1:4" r="8">
      <c s="4" r="A8" t="s">
        <v>753</v>
      </c>
      <c s="6" r="B8" t="n">
        <v>3777670</v>
      </c>
      <c s="6" r="C8" t="n">
        <v>4713014</v>
      </c>
      <c s="6" r="D8" t="n">
        <v>2716455</v>
      </c>
    </row>
    <row spans="1:4" r="9">
      <c s="4" r="A9" t="s">
        <v>127</v>
      </c>
      <c s="7" r="B9" t="n">
        <v>50654625</v>
      </c>
      <c s="7" r="C9" t="n">
        <v>45435336</v>
      </c>
      <c s="7" r="D9" t="n">
        <v>365235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754</v>
      </c>
      <c s="2" r="B1" t="s">
        <v>29</v>
      </c>
      <c s="2" r="C1" t="s">
        <v>755</v>
      </c>
    </row>
    <row spans="1:3" r="2">
      <c s="3" r="A2" t="s">
        <v>756</v>
      </c>
    </row>
    <row spans="1:3" r="3">
      <c s="4" r="A3" t="s">
        <v>757</v>
      </c>
      <c s="7" r="C3" t="n">
        <v>9837000</v>
      </c>
    </row>
    <row spans="1:3" r="4">
      <c s="4" r="A4" t="s">
        <v>758</v>
      </c>
      <c s="7" r="B4" t="n">
        <v>82976254</v>
      </c>
    </row>
    <row spans="1:3" r="5">
      <c s="4" r="A5" t="s">
        <v>759</v>
      </c>
      <c s="6" r="B5" t="n">
        <v>41053799</v>
      </c>
    </row>
    <row spans="1:3" r="6">
      <c s="4" r="A6" t="s">
        <v>760</v>
      </c>
      <c s="6" r="B6" t="n">
        <v>24228368</v>
      </c>
    </row>
    <row spans="1:3" r="7">
      <c s="4" r="A7" t="s">
        <v>761</v>
      </c>
      <c s="6" r="B7" t="n">
        <v>19432253</v>
      </c>
    </row>
    <row spans="1:3" r="8">
      <c s="4" r="A8" t="s">
        <v>762</v>
      </c>
      <c s="6" r="B8" t="n">
        <v>17677068</v>
      </c>
    </row>
    <row spans="1:3" r="9">
      <c s="4" r="A9" t="s">
        <v>410</v>
      </c>
    </row>
    <row spans="1:3" r="10">
      <c s="3" r="A10" t="s">
        <v>756</v>
      </c>
    </row>
    <row spans="1:3" r="11">
      <c s="4" r="A11" t="s">
        <v>758</v>
      </c>
      <c s="6" r="B11" t="n">
        <v>7412400</v>
      </c>
    </row>
    <row spans="1:3" r="12">
      <c s="4" r="A12" t="s">
        <v>759</v>
      </c>
      <c s="7" r="B12" t="n">
        <v>202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22"/>
    <col customWidth="1" max="3" min="3" width="24"/>
    <col customWidth="1" max="4" min="4" width="36"/>
    <col customWidth="1" max="5" min="5" width="27"/>
    <col customWidth="1" max="6" min="6" width="37"/>
    <col customWidth="1" max="7" min="7" width="14"/>
  </cols>
  <sheetData>
    <row spans="1:7" r="1">
      <c s="1" r="A1" t="s">
        <v>121</v>
      </c>
      <c s="2" r="B1" t="s">
        <v>122</v>
      </c>
      <c s="2" r="C1" t="s">
        <v>123</v>
      </c>
      <c s="2" r="D1" t="s">
        <v>124</v>
      </c>
      <c s="2" r="E1" t="s">
        <v>125</v>
      </c>
      <c s="2" r="F1" t="s">
        <v>126</v>
      </c>
      <c s="2" r="G1" t="s">
        <v>127</v>
      </c>
    </row>
    <row spans="1:7" r="2">
      <c s="4" r="A2" t="s">
        <v>128</v>
      </c>
      <c s="7" r="B2" t="n">
        <v>211796</v>
      </c>
      <c s="7" r="C2" t="n">
        <v>-2234173</v>
      </c>
      <c s="7" r="D2" t="n">
        <v>278020814</v>
      </c>
      <c s="7" r="E2" t="n">
        <v>66016627</v>
      </c>
      <c s="7" r="F2" t="n">
        <v>18378</v>
      </c>
      <c s="7" r="G2" t="n">
        <v>342033442</v>
      </c>
    </row>
    <row spans="1:7" r="3">
      <c s="4" r="A3" t="s">
        <v>129</v>
      </c>
      <c s="6" r="B3" t="n">
        <v>21179642</v>
      </c>
      <c s="6" r="C3" t="n">
        <v>-552313</v>
      </c>
    </row>
    <row spans="1:7" r="4">
      <c s="4" r="A4" t="s">
        <v>130</v>
      </c>
      <c s="7" r="B4" t="n">
        <v>115000</v>
      </c>
      <c s="6" r="D4" t="n">
        <v>109004029</v>
      </c>
      <c s="7" r="G4" t="n">
        <v>109119029</v>
      </c>
    </row>
    <row spans="1:7" r="5">
      <c s="4" r="A5" t="s">
        <v>131</v>
      </c>
      <c s="6" r="B5" t="n">
        <v>11500000</v>
      </c>
    </row>
    <row spans="1:7" r="6">
      <c s="4" r="A6" t="s">
        <v>132</v>
      </c>
      <c s="6" r="G6" t="n">
        <v>0</v>
      </c>
    </row>
    <row spans="1:7" r="7">
      <c s="4" r="A7" t="s">
        <v>133</v>
      </c>
      <c s="6" r="D7" t="n">
        <v>292628</v>
      </c>
      <c s="7" r="G7" t="n">
        <v>292628</v>
      </c>
    </row>
    <row spans="1:7" r="8">
      <c s="4" r="A8" t="s">
        <v>134</v>
      </c>
      <c s="6" r="E8" t="n">
        <v>21217193</v>
      </c>
      <c s="6" r="F8" t="n">
        <v>-67849</v>
      </c>
      <c s="6" r="G8" t="n">
        <v>21149344</v>
      </c>
    </row>
    <row spans="1:7" r="9">
      <c s="4" r="A9" t="s">
        <v>135</v>
      </c>
      <c s="7" r="B9" t="n">
        <v>326796</v>
      </c>
      <c s="7" r="C9" t="n">
        <v>-2234173</v>
      </c>
      <c s="6" r="D9" t="n">
        <v>387317471</v>
      </c>
      <c s="6" r="E9" t="n">
        <v>87233820</v>
      </c>
      <c s="6" r="F9" t="n">
        <v>-49471</v>
      </c>
      <c s="6" r="G9" t="n">
        <v>472594443</v>
      </c>
    </row>
    <row spans="1:7" r="10">
      <c s="4" r="A10" t="s">
        <v>136</v>
      </c>
      <c s="6" r="B10" t="n">
        <v>32679642</v>
      </c>
      <c s="6" r="C10" t="n">
        <v>-552313</v>
      </c>
    </row>
    <row spans="1:7" r="11">
      <c s="4" r="A11" t="s">
        <v>130</v>
      </c>
      <c s="7" r="B11" t="n">
        <v>113747</v>
      </c>
      <c s="6" r="D11" t="n">
        <v>112188931</v>
      </c>
      <c s="6" r="G11" t="n">
        <v>112302678</v>
      </c>
    </row>
    <row spans="1:7" r="12">
      <c s="4" r="A12" t="s">
        <v>131</v>
      </c>
      <c s="6" r="B12" t="n">
        <v>11374753</v>
      </c>
    </row>
    <row spans="1:7" r="13">
      <c s="4" r="A13" t="s">
        <v>137</v>
      </c>
      <c s="7" r="B13" t="n">
        <v>2307</v>
      </c>
      <c s="6" r="D13" t="n">
        <v>355660</v>
      </c>
      <c s="6" r="G13" t="n">
        <v>357967</v>
      </c>
    </row>
    <row spans="1:7" r="14">
      <c s="4" r="A14" t="s">
        <v>138</v>
      </c>
      <c s="6" r="B14" t="n">
        <v>230713</v>
      </c>
    </row>
    <row spans="1:7" r="15">
      <c s="4" r="A15" t="s">
        <v>139</v>
      </c>
      <c s="7" r="C15" t="n">
        <v>-5307091</v>
      </c>
      <c s="7" r="G15" t="n">
        <v>-5307091</v>
      </c>
    </row>
    <row spans="1:7" r="16">
      <c s="4" r="A16" t="s">
        <v>132</v>
      </c>
      <c s="6" r="C16" t="n">
        <v>-843022</v>
      </c>
      <c s="6" r="G16" t="n">
        <v>-843022</v>
      </c>
    </row>
    <row spans="1:7" r="17">
      <c s="4" r="A17" t="s">
        <v>134</v>
      </c>
      <c s="6" r="E17" t="n">
        <v>12685826</v>
      </c>
      <c s="6" r="F17" t="n">
        <v>-243549</v>
      </c>
      <c s="7" r="G17" t="n">
        <v>12442277</v>
      </c>
    </row>
    <row spans="1:7" r="18">
      <c s="4" r="A18" t="s">
        <v>140</v>
      </c>
      <c s="7" r="B18" t="n">
        <v>442850</v>
      </c>
      <c s="7" r="C18" t="n">
        <v>-7541264</v>
      </c>
      <c s="6" r="D18" t="n">
        <v>499862062</v>
      </c>
      <c s="6" r="E18" t="n">
        <v>99919646</v>
      </c>
      <c s="6" r="F18" t="n">
        <v>-293020</v>
      </c>
      <c s="6" r="G18" t="n">
        <v>592390274</v>
      </c>
    </row>
    <row spans="1:7" r="19">
      <c s="4" r="A19" t="s">
        <v>141</v>
      </c>
      <c s="6" r="B19" t="n">
        <v>44285108</v>
      </c>
      <c s="6" r="C19" t="n">
        <v>-1395335</v>
      </c>
    </row>
    <row spans="1:7" r="20">
      <c s="4" r="A20" t="s">
        <v>139</v>
      </c>
      <c s="7" r="C20" t="n">
        <v>-12945608</v>
      </c>
      <c s="7" r="G20" t="n">
        <v>-12945608</v>
      </c>
    </row>
    <row spans="1:7" r="21">
      <c s="4" r="A21" t="s">
        <v>132</v>
      </c>
      <c s="6" r="C21" t="n">
        <v>-2372097</v>
      </c>
      <c s="6" r="G21" t="n">
        <v>-2372097</v>
      </c>
    </row>
    <row spans="1:7" r="22">
      <c s="4" r="A22" t="s">
        <v>133</v>
      </c>
      <c s="6" r="D22" t="n">
        <v>1140084</v>
      </c>
      <c s="7" r="G22" t="n">
        <v>1140084</v>
      </c>
    </row>
    <row spans="1:7" r="23">
      <c s="4" r="A23" t="s">
        <v>134</v>
      </c>
      <c s="6" r="E23" t="n">
        <v>2566678</v>
      </c>
      <c s="6" r="F23" t="n">
        <v>-100268</v>
      </c>
      <c s="6" r="G23" t="n">
        <v>2466410</v>
      </c>
    </row>
    <row spans="1:7" r="24">
      <c s="4" r="A24" t="s">
        <v>142</v>
      </c>
      <c s="7" r="B24" t="n">
        <v>442850</v>
      </c>
      <c s="7" r="C24" t="n">
        <v>-20486872</v>
      </c>
      <c s="7" r="D24" t="n">
        <v>501002146</v>
      </c>
      <c s="7" r="E24" t="n">
        <v>102486324</v>
      </c>
      <c s="7" r="F24" t="n">
        <v>-393288</v>
      </c>
      <c s="7" r="G24" t="n">
        <v>583051160</v>
      </c>
    </row>
    <row spans="1:7" r="25">
      <c s="4" r="A25" t="s">
        <v>143</v>
      </c>
      <c s="6" r="B25" t="n">
        <v>44285108</v>
      </c>
      <c s="6" r="C25" t="n">
        <v>-37674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63</v>
      </c>
      <c s="2" r="B1" t="s">
        <v>385</v>
      </c>
    </row>
    <row spans="1:2" r="2">
      <c s="3" r="A2" t="s">
        <v>764</v>
      </c>
    </row>
    <row spans="1:2" r="3">
      <c s="6" r="A3" t="n">
        <v>2016</v>
      </c>
      <c s="7" r="B3" t="n">
        <v>62365151</v>
      </c>
    </row>
    <row spans="1:2" r="4">
      <c s="6" r="A4" t="n">
        <v>2017</v>
      </c>
      <c s="6" r="B4" t="n">
        <v>145824000</v>
      </c>
    </row>
    <row spans="1:2" r="5">
      <c s="7" r="B5" t="n">
        <v>2081891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65</v>
      </c>
      <c s="2" r="B1" t="s">
        <v>441</v>
      </c>
      <c s="2" r="C1" t="s">
        <v>1</v>
      </c>
    </row>
    <row spans="1:4" r="2">
      <c s="2" r="B2" t="s">
        <v>30</v>
      </c>
      <c s="2" r="C2" t="s">
        <v>29</v>
      </c>
      <c s="2" r="D2" t="s">
        <v>30</v>
      </c>
    </row>
    <row spans="1:4" r="3">
      <c s="3" r="A3" t="s">
        <v>766</v>
      </c>
    </row>
    <row spans="1:4" r="4">
      <c s="4" r="A4" t="s">
        <v>767</v>
      </c>
      <c s="7" r="B4" t="n">
        <v>780695</v>
      </c>
      <c s="7" r="D4" t="n">
        <v>780695</v>
      </c>
    </row>
    <row spans="1:4" r="5">
      <c s="4" r="A5" t="s">
        <v>452</v>
      </c>
      <c s="4" r="B5" t="s">
        <v>453</v>
      </c>
    </row>
    <row spans="1:4" r="6">
      <c s="4" r="A6" t="s">
        <v>768</v>
      </c>
      <c s="7" r="C6" t="n">
        <v>195040</v>
      </c>
      <c s="6" r="D6" t="n">
        <v>4954</v>
      </c>
    </row>
    <row spans="1:4" r="7">
      <c s="4" r="A7" t="s">
        <v>769</v>
      </c>
      <c s="6" r="C7" t="n">
        <v>4320000</v>
      </c>
      <c s="7" r="D7" t="n">
        <v>325758</v>
      </c>
    </row>
    <row spans="1:4" r="8">
      <c s="4" r="A8" t="s">
        <v>770</v>
      </c>
      <c s="6" r="C8" t="n">
        <v>4320000</v>
      </c>
    </row>
    <row spans="1:4" r="9">
      <c s="4" r="A9" t="s">
        <v>771</v>
      </c>
      <c s="6" r="C9" t="n">
        <v>4320000</v>
      </c>
    </row>
    <row spans="1:4" r="10">
      <c s="4" r="A10" t="s">
        <v>772</v>
      </c>
      <c s="7" r="C10" t="n">
        <v>4008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7"/>
    <col customWidth="1" max="9" min="9" width="30"/>
    <col customWidth="1" max="10" min="10" width="20"/>
    <col customWidth="1" max="11" min="11" width="20"/>
    <col customWidth="1" max="12" min="12" width="30"/>
    <col customWidth="1" max="13" min="13" width="30"/>
    <col customWidth="1" max="14" min="14" width="21"/>
    <col customWidth="1" max="15" min="15" width="21"/>
  </cols>
  <sheetData>
    <row spans="1:15" r="1">
      <c s="1" r="A1" t="s">
        <v>773</v>
      </c>
      <c s="2" r="B1" t="s">
        <v>774</v>
      </c>
      <c s="2" r="C1" t="s">
        <v>775</v>
      </c>
      <c s="2" r="D1" t="s">
        <v>776</v>
      </c>
      <c s="2" r="E1" t="s">
        <v>777</v>
      </c>
      <c s="2" r="F1" t="s">
        <v>383</v>
      </c>
      <c s="2" r="G1" t="s">
        <v>778</v>
      </c>
      <c s="2" r="H1" t="s">
        <v>779</v>
      </c>
      <c s="2" r="I1" t="s">
        <v>780</v>
      </c>
      <c s="2" r="J1" t="s">
        <v>781</v>
      </c>
      <c s="2" r="K1" t="s">
        <v>782</v>
      </c>
      <c s="2" r="L1" t="s">
        <v>783</v>
      </c>
      <c s="2" r="M1" t="s">
        <v>784</v>
      </c>
      <c s="2" r="N1" t="s">
        <v>785</v>
      </c>
      <c s="2" r="O1" t="s">
        <v>786</v>
      </c>
    </row>
    <row spans="1:15" r="2">
      <c s="3" r="A2" t="s">
        <v>787</v>
      </c>
    </row>
    <row spans="1:15" r="3">
      <c s="4" r="A3" t="s">
        <v>503</v>
      </c>
      <c s="7" r="H3" t="n">
        <v>155100000</v>
      </c>
    </row>
    <row spans="1:15" r="4">
      <c s="4" r="A4" t="s">
        <v>788</v>
      </c>
      <c s="6" r="H4" t="n">
        <v>2372097</v>
      </c>
      <c s="6" r="I4" t="n">
        <v>843022</v>
      </c>
      <c s="6" r="J4" t="n">
        <v>0</v>
      </c>
      <c s="6" r="K4" t="n">
        <v>0</v>
      </c>
      <c s="6" r="L4" t="n">
        <v>551646</v>
      </c>
      <c s="6" r="M4" t="n">
        <v>1205229</v>
      </c>
    </row>
    <row spans="1:15" r="5">
      <c s="4" r="A5" t="s">
        <v>789</v>
      </c>
      <c s="8" r="H5" t="n">
        <v>5.46</v>
      </c>
      <c s="8" r="I5" t="n">
        <v>6.3</v>
      </c>
      <c s="8" r="L5" t="n">
        <v>4.05</v>
      </c>
      <c s="8" r="M5" t="n">
        <v>5.21</v>
      </c>
    </row>
    <row spans="1:15" r="6">
      <c s="4" r="A6" t="s">
        <v>790</v>
      </c>
    </row>
    <row spans="1:15" r="7">
      <c s="3" r="A7" t="s">
        <v>787</v>
      </c>
    </row>
    <row spans="1:15" r="8">
      <c s="4" r="A8" t="s">
        <v>788</v>
      </c>
      <c s="6" r="G8" t="n">
        <v>644178</v>
      </c>
    </row>
    <row spans="1:15" r="9">
      <c s="4" r="A9" t="s">
        <v>789</v>
      </c>
      <c s="8" r="G9" t="n">
        <v>3.09</v>
      </c>
    </row>
    <row spans="1:15" r="10">
      <c s="4" r="A10" t="s">
        <v>791</v>
      </c>
    </row>
    <row spans="1:15" r="11">
      <c s="3" r="A11" t="s">
        <v>787</v>
      </c>
    </row>
    <row spans="1:15" r="12">
      <c s="4" r="A12" t="s">
        <v>518</v>
      </c>
      <c s="7" r="O12" t="n">
        <v>76020000</v>
      </c>
    </row>
    <row spans="1:15" r="13">
      <c s="4" r="A13" t="s">
        <v>792</v>
      </c>
    </row>
    <row spans="1:15" r="14">
      <c s="3" r="A14" t="s">
        <v>787</v>
      </c>
    </row>
    <row spans="1:15" r="15">
      <c s="4" r="A15" t="s">
        <v>518</v>
      </c>
      <c s="7" r="N15" t="n">
        <v>74480000</v>
      </c>
    </row>
    <row spans="1:15" r="16">
      <c s="4" r="A16" t="s">
        <v>793</v>
      </c>
    </row>
    <row spans="1:15" r="17">
      <c s="3" r="A17" t="s">
        <v>787</v>
      </c>
    </row>
    <row spans="1:15" r="18">
      <c s="4" r="A18" t="s">
        <v>503</v>
      </c>
      <c s="7" r="D18" t="n">
        <v>15600000</v>
      </c>
    </row>
    <row spans="1:15" r="19">
      <c s="4" r="A19" t="s">
        <v>417</v>
      </c>
    </row>
    <row spans="1:15" r="20">
      <c s="3" r="A20" t="s">
        <v>787</v>
      </c>
    </row>
    <row spans="1:15" r="21">
      <c s="4" r="A21" t="s">
        <v>794</v>
      </c>
      <c s="9" r="F21" t="n">
        <v>390000</v>
      </c>
    </row>
    <row spans="1:15" r="22">
      <c s="4" r="A22" t="s">
        <v>795</v>
      </c>
    </row>
    <row spans="1:15" r="23">
      <c s="3" r="A23" t="s">
        <v>787</v>
      </c>
    </row>
    <row spans="1:15" r="24">
      <c s="4" r="A24" t="s">
        <v>796</v>
      </c>
      <c s="7" r="B24" t="n">
        <v>539343</v>
      </c>
      <c s="9" r="C24" t="n">
        <v>490000</v>
      </c>
    </row>
    <row spans="1:15" r="25">
      <c s="4" r="A25" t="s">
        <v>797</v>
      </c>
    </row>
    <row spans="1:15" r="26">
      <c s="3" r="A26" t="s">
        <v>787</v>
      </c>
    </row>
    <row spans="1:15" r="27">
      <c s="4" r="A27" t="s">
        <v>798</v>
      </c>
      <c s="7" r="E27" t="n">
        <v>124721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9</v>
      </c>
      <c s="2" r="C2" t="s">
        <v>30</v>
      </c>
      <c s="2" r="D2" t="s">
        <v>84</v>
      </c>
    </row>
    <row spans="1:4" r="3">
      <c s="3" r="A3" t="s">
        <v>145</v>
      </c>
    </row>
    <row spans="1:4" r="4">
      <c s="4" r="A4" t="s">
        <v>146</v>
      </c>
      <c s="7" r="B4" t="n">
        <v>2566678</v>
      </c>
      <c s="7" r="C4" t="n">
        <v>12685826</v>
      </c>
      <c s="7" r="D4" t="n">
        <v>21217193</v>
      </c>
    </row>
    <row spans="1:4" r="5">
      <c s="3" r="A5" t="s">
        <v>147</v>
      </c>
    </row>
    <row spans="1:4" r="6">
      <c s="4" r="A6" t="s">
        <v>97</v>
      </c>
      <c s="6" r="B6" t="n">
        <v>35857507</v>
      </c>
      <c s="6" r="C6" t="n">
        <v>33811607</v>
      </c>
      <c s="6" r="D6" t="n">
        <v>30761673</v>
      </c>
    </row>
    <row spans="1:4" r="7">
      <c s="4" r="A7" t="s">
        <v>148</v>
      </c>
      <c s="6" r="B7" t="n">
        <v>587157</v>
      </c>
      <c s="6" r="C7" t="n">
        <v>656341</v>
      </c>
      <c s="6" r="D7" t="n">
        <v>425933</v>
      </c>
    </row>
    <row spans="1:4" r="8">
      <c s="4" r="A8" t="s">
        <v>149</v>
      </c>
      <c s="6" r="B8" t="n">
        <v>-195040</v>
      </c>
      <c s="6" r="C8" t="n">
        <v>-4954</v>
      </c>
    </row>
    <row spans="1:4" r="9">
      <c s="4" r="A9" t="s">
        <v>150</v>
      </c>
      <c s="6" r="C9" t="n">
        <v>251662</v>
      </c>
      <c s="6" r="D9" t="n">
        <v>3745</v>
      </c>
    </row>
    <row spans="1:4" r="10">
      <c s="4" r="A10" t="s">
        <v>151</v>
      </c>
      <c s="6" r="B10" t="n">
        <v>1140084</v>
      </c>
      <c s="6" r="C10" t="n">
        <v>357967</v>
      </c>
      <c s="6" r="D10" t="n">
        <v>292628</v>
      </c>
    </row>
    <row spans="1:4" r="11">
      <c s="4" r="A11" t="s">
        <v>152</v>
      </c>
      <c s="6" r="B11" t="n">
        <v>-1705633</v>
      </c>
      <c s="6" r="C11" t="n">
        <v>-1019853</v>
      </c>
      <c s="6" r="D11" t="n">
        <v>-2784123</v>
      </c>
    </row>
    <row spans="1:4" r="12">
      <c s="4" r="A12" t="s">
        <v>98</v>
      </c>
      <c s="6" r="B12" t="n">
        <v>8238987</v>
      </c>
      <c s="6" r="C12" t="n">
        <v>6168747</v>
      </c>
      <c s="6" r="D12" t="n">
        <v>0</v>
      </c>
    </row>
    <row spans="1:4" r="13">
      <c s="4" r="A13" t="s">
        <v>153</v>
      </c>
      <c s="6" r="B13" t="n">
        <v>-33251</v>
      </c>
    </row>
    <row spans="1:4" r="14">
      <c s="3" r="A14" t="s">
        <v>154</v>
      </c>
    </row>
    <row spans="1:4" r="15">
      <c s="4" r="A15" t="s">
        <v>34</v>
      </c>
      <c s="6" r="B15" t="n">
        <v>-1532306</v>
      </c>
      <c s="6" r="C15" t="n">
        <v>1869466</v>
      </c>
      <c s="6" r="D15" t="n">
        <v>-2055817</v>
      </c>
    </row>
    <row spans="1:4" r="16">
      <c s="4" r="A16" t="s">
        <v>35</v>
      </c>
      <c s="6" r="B16" t="n">
        <v>-1192422</v>
      </c>
      <c s="6" r="C16" t="n">
        <v>-317570</v>
      </c>
      <c s="6" r="D16" t="n">
        <v>-1905152</v>
      </c>
    </row>
    <row spans="1:4" r="17">
      <c s="4" r="A17" t="s">
        <v>36</v>
      </c>
      <c s="6" r="B17" t="n">
        <v>-39991</v>
      </c>
      <c s="6" r="C17" t="n">
        <v>-497573</v>
      </c>
      <c s="6" r="D17" t="n">
        <v>691314</v>
      </c>
    </row>
    <row spans="1:4" r="18">
      <c s="4" r="A18" t="s">
        <v>37</v>
      </c>
      <c s="6" r="B18" t="n">
        <v>136601</v>
      </c>
      <c s="6" r="C18" t="n">
        <v>-670559</v>
      </c>
      <c s="6" r="D18" t="n">
        <v>-280218</v>
      </c>
    </row>
    <row spans="1:4" r="19">
      <c s="3" r="A19" t="s">
        <v>155</v>
      </c>
    </row>
    <row spans="1:4" r="20">
      <c s="4" r="A20" t="s">
        <v>156</v>
      </c>
      <c s="6" r="B20" t="n">
        <v>4351432</v>
      </c>
      <c s="6" r="C20" t="n">
        <v>-999147</v>
      </c>
      <c s="6" r="D20" t="n">
        <v>-1452332</v>
      </c>
    </row>
    <row spans="1:4" r="21">
      <c s="4" r="A21" t="s">
        <v>51</v>
      </c>
      <c s="6" r="B21" t="n">
        <v>-183896</v>
      </c>
      <c s="6" r="C21" t="n">
        <v>1104798</v>
      </c>
      <c s="6" r="D21" t="n">
        <v>1442443</v>
      </c>
    </row>
    <row spans="1:4" r="22">
      <c s="4" r="A22" t="s">
        <v>52</v>
      </c>
      <c s="6" r="B22" t="n">
        <v>1699912</v>
      </c>
      <c s="6" r="C22" t="n">
        <v>1022650</v>
      </c>
      <c s="6" r="D22" t="n">
        <v>25207</v>
      </c>
    </row>
    <row spans="1:4" r="23">
      <c s="4" r="A23" t="s">
        <v>53</v>
      </c>
      <c s="6" r="B23" t="n">
        <v>-1641223</v>
      </c>
      <c s="6" r="C23" t="n">
        <v>818327</v>
      </c>
      <c s="6" r="D23" t="n">
        <v>2744881</v>
      </c>
    </row>
    <row spans="1:4" r="24">
      <c s="4" r="A24" t="s">
        <v>157</v>
      </c>
      <c s="6" r="B24" t="n">
        <v>48054596</v>
      </c>
      <c s="6" r="C24" t="n">
        <v>55237735</v>
      </c>
      <c s="6" r="D24" t="n">
        <v>49127375</v>
      </c>
    </row>
    <row spans="1:4" r="25">
      <c s="3" r="A25" t="s">
        <v>158</v>
      </c>
    </row>
    <row spans="1:4" r="26">
      <c s="4" r="A26" t="s">
        <v>159</v>
      </c>
      <c s="6" r="B26" t="n">
        <v>1262695</v>
      </c>
      <c s="6" r="C26" t="n">
        <v>384164</v>
      </c>
      <c s="6" r="D26" t="n">
        <v>1801120</v>
      </c>
    </row>
    <row spans="1:4" r="27">
      <c s="4" r="A27" t="s">
        <v>160</v>
      </c>
      <c s="6" r="B27" t="n">
        <v>-155072744</v>
      </c>
      <c s="6" r="C27" t="n">
        <v>-129891982</v>
      </c>
      <c s="6" r="D27" t="n">
        <v>-124406294</v>
      </c>
    </row>
    <row spans="1:4" r="28">
      <c s="4" r="A28" t="s">
        <v>161</v>
      </c>
      <c s="6" r="B28" t="n">
        <v>2010302</v>
      </c>
      <c s="6" r="C28" t="n">
        <v>27929931</v>
      </c>
    </row>
    <row spans="1:4" r="29">
      <c s="4" r="A29" t="s">
        <v>162</v>
      </c>
      <c s="6" r="C29" t="n">
        <v>10044799</v>
      </c>
    </row>
    <row spans="1:4" r="30">
      <c s="4" r="A30" t="s">
        <v>163</v>
      </c>
      <c s="6" r="B30" t="n">
        <v>571293</v>
      </c>
      <c s="6" r="C30" t="n">
        <v>425225</v>
      </c>
      <c s="6" r="D30" t="n">
        <v>2818753</v>
      </c>
    </row>
    <row spans="1:4" r="31">
      <c s="4" r="A31" t="s">
        <v>164</v>
      </c>
      <c s="6" r="B31" t="n">
        <v>-13777259</v>
      </c>
    </row>
    <row spans="1:4" r="32">
      <c s="4" r="A32" t="s">
        <v>165</v>
      </c>
      <c s="6" r="B32" t="n">
        <v>-165005713</v>
      </c>
      <c s="6" r="C32" t="n">
        <v>-91107863</v>
      </c>
      <c s="6" r="D32" t="n">
        <v>-119786421</v>
      </c>
    </row>
    <row spans="1:4" r="33">
      <c s="3" r="A33" t="s">
        <v>166</v>
      </c>
    </row>
    <row spans="1:4" r="34">
      <c s="4" r="A34" t="s">
        <v>139</v>
      </c>
      <c s="6" r="B34" t="n">
        <v>-13429891</v>
      </c>
      <c s="6" r="C34" t="n">
        <v>-4789158</v>
      </c>
    </row>
    <row spans="1:4" r="35">
      <c s="4" r="A35" t="s">
        <v>167</v>
      </c>
      <c s="6" r="C35" t="n">
        <v>112302678</v>
      </c>
      <c s="6" r="D35" t="n">
        <v>109119029</v>
      </c>
    </row>
    <row spans="1:4" r="36">
      <c s="4" r="A36" t="s">
        <v>168</v>
      </c>
      <c s="6" r="B36" t="n">
        <v>-383950</v>
      </c>
      <c s="6" r="C36" t="n">
        <v>-1130675</v>
      </c>
      <c s="6" r="D36" t="n">
        <v>-1747031</v>
      </c>
    </row>
    <row spans="1:4" r="37">
      <c s="4" r="A37" t="s">
        <v>169</v>
      </c>
      <c s="6" r="B37" t="n">
        <v>2556700</v>
      </c>
    </row>
    <row spans="1:4" r="38">
      <c s="4" r="A38" t="s">
        <v>170</v>
      </c>
      <c s="6" r="D38" t="n">
        <v>-280000</v>
      </c>
    </row>
    <row spans="1:4" r="39">
      <c s="4" r="A39" t="s">
        <v>171</v>
      </c>
      <c s="6" r="B39" t="n">
        <v>-55943588</v>
      </c>
      <c s="6" r="C39" t="n">
        <v>-75268462</v>
      </c>
      <c s="6" r="D39" t="n">
        <v>-37696190</v>
      </c>
    </row>
    <row spans="1:4" r="40">
      <c s="4" r="A40" t="s">
        <v>172</v>
      </c>
      <c s="6" r="B40" t="n">
        <v>155100000</v>
      </c>
      <c s="6" r="C40" t="n">
        <v>47903693</v>
      </c>
      <c s="6" r="D40" t="n">
        <v>45212500</v>
      </c>
    </row>
    <row spans="1:4" r="41">
      <c s="4" r="A41" t="s">
        <v>173</v>
      </c>
      <c s="6" r="B41" t="n">
        <v>87899271</v>
      </c>
      <c s="6" r="C41" t="n">
        <v>79018076</v>
      </c>
      <c s="6" r="D41" t="n">
        <v>114608308</v>
      </c>
    </row>
    <row spans="1:4" r="42">
      <c s="4" r="A42" t="s">
        <v>174</v>
      </c>
      <c s="6" r="C42" t="n">
        <v>-251662</v>
      </c>
      <c s="6" r="D42" t="n">
        <v>-3745</v>
      </c>
    </row>
    <row spans="1:4" r="43">
      <c s="4" r="A43" t="s">
        <v>175</v>
      </c>
      <c s="6" r="B43" t="n">
        <v>-29051846</v>
      </c>
      <c s="6" r="C43" t="n">
        <v>42896286</v>
      </c>
      <c s="6" r="D43" t="n">
        <v>43945517</v>
      </c>
    </row>
    <row spans="1:4" r="44">
      <c s="4" r="A44" t="s">
        <v>176</v>
      </c>
      <c s="6" r="B44" t="n">
        <v>129114803</v>
      </c>
      <c s="6" r="C44" t="n">
        <v>86218517</v>
      </c>
      <c s="6" r="D44" t="n">
        <v>42273000</v>
      </c>
    </row>
    <row spans="1:4" r="45">
      <c s="4" r="A45" t="s">
        <v>177</v>
      </c>
      <c s="6" r="B45" t="n">
        <v>100062957</v>
      </c>
      <c s="6" r="C45" t="n">
        <v>129114803</v>
      </c>
      <c s="6" r="D45" t="n">
        <v>86218517</v>
      </c>
    </row>
    <row spans="1:4" r="46">
      <c s="3" r="A46" t="s">
        <v>178</v>
      </c>
    </row>
    <row spans="1:4" r="47">
      <c s="4" r="A47" t="s">
        <v>179</v>
      </c>
      <c s="6" r="B47" t="n">
        <v>7455713</v>
      </c>
      <c s="6" r="C47" t="n">
        <v>6770830</v>
      </c>
      <c s="7" r="D47" t="n">
        <v>7374110</v>
      </c>
    </row>
    <row spans="1:4" r="48">
      <c s="4" r="A48" t="s">
        <v>180</v>
      </c>
      <c s="6" r="B48" t="n">
        <v>33650</v>
      </c>
      <c s="7" r="C48" t="n">
        <v>517933</v>
      </c>
    </row>
    <row spans="1:4" r="49">
      <c s="4" r="A49" t="s">
        <v>181</v>
      </c>
      <c s="7" r="B49" t="n">
        <v>153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9</v>
      </c>
    </row>
    <row spans="1:2" r="3">
      <c s="3" r="A3" t="s">
        <v>183</v>
      </c>
    </row>
    <row spans="1:2" r="4">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Cash</vt:lpstr>
      <vt:lpstr>Note 1 - Basis of Presentation </vt:lpstr>
      <vt:lpstr>Note 2 - Significant Accounting</vt:lpstr>
      <vt:lpstr>Note 3 - Transactions with Rela</vt:lpstr>
      <vt:lpstr>Note 4 - Inventories</vt:lpstr>
      <vt:lpstr>Note 5 - Advances for Vessels U</vt:lpstr>
      <vt:lpstr>Note 6 - Vessels, Net</vt:lpstr>
      <vt:lpstr>Note 7 - Deferred Finance Charg</vt:lpstr>
      <vt:lpstr>Note 8 - Accrued Liabilities</vt:lpstr>
      <vt:lpstr>Note 9 - Deferred Income</vt:lpstr>
      <vt:lpstr>Note 10 - Customer Deposits</vt:lpstr>
      <vt:lpstr>Note 11 - Long-term Debt</vt:lpstr>
      <vt:lpstr>Note 12 - Derivatives and Fair </vt:lpstr>
      <vt:lpstr>Note 13 - Common Stock and Addi</vt:lpstr>
      <vt:lpstr>Note 14 - Equity Compensation P</vt:lpstr>
      <vt:lpstr>Note 15 - Earnings Per Share</vt:lpstr>
      <vt:lpstr>Note 16 - Voyage Expenses and V</vt:lpstr>
      <vt:lpstr>Note 17 - Income Taxes</vt:lpstr>
      <vt:lpstr>Note 18 - Commitments and Conti</vt:lpstr>
      <vt:lpstr>Note 19 - Sale and Leaseback of</vt:lpstr>
      <vt:lpstr>Note 20 - Subsequent Events</vt:lpstr>
      <vt:lpstr>Accounting Policies, by Policy </vt:lpstr>
      <vt:lpstr>Note 1 - Basis of Presentatio30</vt:lpstr>
      <vt:lpstr>Note 4 - Inventories (Tables)</vt:lpstr>
      <vt:lpstr>Note 5 - Advances for Vessels32</vt:lpstr>
      <vt:lpstr>Note 6 - Vessels, Net (Tables)</vt:lpstr>
      <vt:lpstr>Note 8 - Accrued Liabilities (T</vt:lpstr>
      <vt:lpstr>Note 11 - Long-term Debt (Table</vt:lpstr>
      <vt:lpstr>Note 12 - Derivatives and Fai36</vt:lpstr>
      <vt:lpstr>Note 14 - Equity Compensation37</vt:lpstr>
      <vt:lpstr>Note 15 - Earnings Per Share (T</vt:lpstr>
      <vt:lpstr>Note 16 - Voyage Expenses and39</vt:lpstr>
      <vt:lpstr>Note 18 - Commitments and Con40</vt:lpstr>
      <vt:lpstr>Note 1 - Basis of Presentatio41</vt:lpstr>
      <vt:lpstr>Note 2 - Significant Accounti42</vt:lpstr>
      <vt:lpstr>Note 3 - Transactions with Re43</vt:lpstr>
      <vt:lpstr>Note 4 - Inventories (Details) </vt:lpstr>
      <vt:lpstr>Note 5 - Advances for Vessels45</vt:lpstr>
      <vt:lpstr>Note 5 - Advances for Vessels46</vt:lpstr>
      <vt:lpstr>Note 6 - Vessels, Net (Details)</vt:lpstr>
      <vt:lpstr>Note 6 - Vessels, Net (Detail48</vt:lpstr>
      <vt:lpstr>Note 7 - Deferred Finance Cha49</vt:lpstr>
      <vt:lpstr>Note 8 - Accrued Liabilities (D</vt:lpstr>
      <vt:lpstr>Note 9 - Deferred Income (Detai</vt:lpstr>
      <vt:lpstr>Note 10 - Customer Deposits (De</vt:lpstr>
      <vt:lpstr>Note 11 - Long-term Debt (Detai</vt:lpstr>
      <vt:lpstr>Note 11 - Long-term Debt (Det54</vt:lpstr>
      <vt:lpstr>Note 11 - Long-term Debt (Det55</vt:lpstr>
      <vt:lpstr>Note 12 - Derivatives and Fai56</vt:lpstr>
      <vt:lpstr>Note 12 - Derivatives and Fai57</vt:lpstr>
      <vt:lpstr>Note 12 - Derivatives and Fai58</vt:lpstr>
      <vt:lpstr>Note 12 - Derivatives and Fai59</vt:lpstr>
      <vt:lpstr>Note 12 - Derivatives and Fai60</vt:lpstr>
      <vt:lpstr>Note 12 - Derivatives and Fai61</vt:lpstr>
      <vt:lpstr>Note 13 - Common Stock and Ad62</vt:lpstr>
      <vt:lpstr>Note 14 - Equity Compensation63</vt:lpstr>
      <vt:lpstr>Note 14 - Equity Compensation64</vt:lpstr>
      <vt:lpstr>Note 15 - Earnings Per Share (D</vt:lpstr>
      <vt:lpstr>Note 15 - Earnings Per Share 66</vt:lpstr>
      <vt:lpstr>Note 16 - Voyage Expenses and67</vt:lpstr>
      <vt:lpstr>Note 16 - Voyage Expenses and68</vt:lpstr>
      <vt:lpstr>Note 18 - Commitments and Con69</vt:lpstr>
      <vt:lpstr>Note 18 - Commitments and Con70</vt:lpstr>
      <vt:lpstr>Note 19 - Sale and Leaseback 71</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1:58:38Z</dcterms:created>
  <dcterms:modified xmlns:dcterms="http://purl.org/dc/terms/" xmlns:xsi="http://www.w3.org/2001/XMLSchema-instance" xsi:type="dcterms:W3CDTF">2016-04-22T11:58:38Z</dcterms:modified>
  <dc:title xmlns:dc="http://purl.org/dc/elements/1.1/">Untitled</dc:title>
  <dc:description xmlns:dc="http://purl.org/dc/elements/1.1/"/>
  <dc:subject xmlns:dc="http://purl.org/dc/elements/1.1/"/>
  <cp:keywords/>
  <cp:category/>
</cp:coreProperties>
</file>